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Financial Position, Liquidity a" sheetId="7" r:id="rId7"/>
    <s:sheet name="Recently Adopted Accounting Pro" sheetId="8" r:id="rId8"/>
    <s:sheet name="Fair Value Measurements" sheetId="9" r:id="rId9"/>
    <s:sheet name="Accounts Receivable, Net" sheetId="10" r:id="rId10"/>
    <s:sheet name="Inventories" sheetId="11" r:id="rId11"/>
    <s:sheet name="Goodwill and Intangible Assets," sheetId="12" r:id="rId12"/>
    <s:sheet name="Uncompleted Construction Contra" sheetId="13" r:id="rId13"/>
    <s:sheet name="Accounts Payable Retainage" sheetId="14" r:id="rId14"/>
    <s:sheet name="Other Accrued Liabilities" sheetId="15" r:id="rId15"/>
    <s:sheet name="Notes Payable" sheetId="16" r:id="rId16"/>
    <s:sheet name="Long-Term Debt" sheetId="17" r:id="rId17"/>
    <s:sheet name="Stock Incentive Plan and Share-" sheetId="18" r:id="rId18"/>
    <s:sheet name="Income Taxes" sheetId="19" r:id="rId19"/>
    <s:sheet name="Legal Proceedings" sheetId="20" r:id="rId20"/>
    <s:sheet name="Subsequent Events" sheetId="21" r:id="rId21"/>
    <s:sheet name="Fair Value Measurements (Tables" sheetId="22" r:id="rId22"/>
    <s:sheet name="Accounts Receivable, Net (Table" sheetId="23" r:id="rId23"/>
    <s:sheet name="Inventories (Tables)" sheetId="24" r:id="rId24"/>
    <s:sheet name="Goodwill and Intangible Asset25" sheetId="25" r:id="rId25"/>
    <s:sheet name="Uncompleted Construction Cont26" sheetId="26" r:id="rId26"/>
    <s:sheet name="Other Accrued Liabilities (Tabl" sheetId="27" r:id="rId27"/>
    <s:sheet name="Notes Payable (Tables)" sheetId="28" r:id="rId28"/>
    <s:sheet name="Long-Term Debt (Tables)" sheetId="29" r:id="rId29"/>
    <s:sheet name="Subsequent Events (Tables)" sheetId="30" r:id="rId30"/>
    <s:sheet name="Stock Incentive Plan and Shar31" sheetId="31" r:id="rId31"/>
    <s:sheet name="Financial Position, Liquidity32" sheetId="32" r:id="rId32"/>
    <s:sheet name="Fair Value Measurements - Sched" sheetId="33" r:id="rId33"/>
    <s:sheet name="Fair Value Measurements - Sch34" sheetId="34" r:id="rId34"/>
    <s:sheet name="Fair Value Measurements - Sch35" sheetId="35" r:id="rId35"/>
    <s:sheet name="Fair Value Measurements - Sch36" sheetId="36" r:id="rId36"/>
    <s:sheet name="Fair Value Measurements - Sch37" sheetId="37" r:id="rId37"/>
    <s:sheet name="Fair Value Measurements - Sch38" sheetId="38" r:id="rId38"/>
    <s:sheet name="Accounts Receivable, Net - Sche" sheetId="39" r:id="rId39"/>
    <s:sheet name="Inventories - Schedule of Inven" sheetId="40" r:id="rId40"/>
    <s:sheet name="Goodwill and Intangible Asset41" sheetId="41" r:id="rId41"/>
    <s:sheet name="Goodwill and Intangible Asset42" sheetId="42" r:id="rId42"/>
    <s:sheet name="Goodwill and Intangible Asset43" sheetId="43" r:id="rId43"/>
    <s:sheet name="Uncompleted Construction Cont44" sheetId="44" r:id="rId44"/>
    <s:sheet name="Uncompleted Construction Cont45" sheetId="45" r:id="rId45"/>
    <s:sheet name="Accounts Payable Retainage (Det" sheetId="46" r:id="rId46"/>
    <s:sheet name="Other Accrued Liabilities (Deta" sheetId="47" r:id="rId47"/>
    <s:sheet name="Other Accrued Liabilities - Sch" sheetId="48" r:id="rId48"/>
    <s:sheet name="Other Accrued Liabilities - S49" sheetId="49" r:id="rId49"/>
    <s:sheet name="Notes Payable (Details Narrativ" sheetId="50" r:id="rId50"/>
    <s:sheet name="Notes Payable - Schedule of Net" sheetId="51" r:id="rId51"/>
    <s:sheet name="Long-Term Debt (Details Narrati" sheetId="52" r:id="rId52"/>
    <s:sheet name="Long-Term Debt - Schedule of Lo" sheetId="53" r:id="rId53"/>
    <s:sheet name="Long-Term Debt - Schedule of 54" sheetId="54" r:id="rId54"/>
    <s:sheet name="Stock Incentive Plan and Shar55" sheetId="55" r:id="rId55"/>
    <s:sheet name="Stock Incentive Plan and Shar56" sheetId="56" r:id="rId56"/>
    <s:sheet name="Income Taxes (Details Narrative" sheetId="57" r:id="rId57"/>
    <s:sheet name="Legal Proceedings (Details Narr" sheetId="58" r:id="rId58"/>
    <s:sheet name="Subsequent Event (Details Narra" sheetId="59" r:id="rId59"/>
    <s:sheet name="Subsequent Events - Schedule of" sheetId="60" r:id="rId60"/>
    <s:sheet name="Subsequent Events - Schedule 61" sheetId="61" r:id="rId61"/>
  </s:sheets>
  <s:definedNames/>
  <s:calcPr calcId="124519" calcMode="auto" fullCalcOnLoad="1"/>
</s:workbook>
</file>

<file path=xl/sharedStrings.xml><?xml version="1.0" encoding="utf-8"?>
<sst xmlns="http://schemas.openxmlformats.org/spreadsheetml/2006/main" uniqueCount="473">
  <si>
    <t>Document and Entity Information - shares</t>
  </si>
  <si>
    <t>9 Months Ended</t>
  </si>
  <si>
    <t>Sep. 30, 2016</t>
  </si>
  <si>
    <t>Nov. 11, 2016</t>
  </si>
  <si>
    <t>Document And Entity Information</t>
  </si>
  <si>
    <t>Entity Registrant Name</t>
  </si>
  <si>
    <t>ATRM Holding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Balance Sheets - USD ($) $ in Thousands</t>
  </si>
  <si>
    <t>Dec. 31, 2015</t>
  </si>
  <si>
    <t>Current assets:</t>
  </si>
  <si>
    <t>Cash and cash equivalents</t>
  </si>
  <si>
    <t>Accounts receivable, net</t>
  </si>
  <si>
    <t>Costs and estimated profit in excess of billings</t>
  </si>
  <si>
    <t>Inventories</t>
  </si>
  <si>
    <t>Fair value of contingent earn-out, current</t>
  </si>
  <si>
    <t>Other current assets</t>
  </si>
  <si>
    <t>Total current assets</t>
  </si>
  <si>
    <t>Property, plant and equipment, net</t>
  </si>
  <si>
    <t>Fair value of contingent earn-out, noncurrent</t>
  </si>
  <si>
    <t>Goodwill</t>
  </si>
  <si>
    <t xml:space="preserve"> </t>
  </si>
  <si>
    <t>Intangible assets, net</t>
  </si>
  <si>
    <t>Total assets</t>
  </si>
  <si>
    <t>Current liabilities:</t>
  </si>
  <si>
    <t>Note payable – revolving line of credit</t>
  </si>
  <si>
    <t>Current portion of long-term debt</t>
  </si>
  <si>
    <t>Trade accounts payable</t>
  </si>
  <si>
    <t>Billings in excess of costs and estimated profit</t>
  </si>
  <si>
    <t>Accrued compensation</t>
  </si>
  <si>
    <t>Other accrued liabilities</t>
  </si>
  <si>
    <t>Total current liabilities</t>
  </si>
  <si>
    <t>Long-term debt, less current portion</t>
  </si>
  <si>
    <t>Deferred income taxes</t>
  </si>
  <si>
    <t>Commitments and contingencies</t>
  </si>
  <si>
    <t>Shareholders' deficit:</t>
  </si>
  <si>
    <t>Common stock, $.001 par value; 3,000,000 shares authorized; 2,266,219 and 2,206,219 shares issued and outstanding at September 30, 2016 and December 31, 2015, respectively</t>
  </si>
  <si>
    <t>Additional paid-in capital</t>
  </si>
  <si>
    <t>Accumulated deficit</t>
  </si>
  <si>
    <t>Total shareholders' deficit</t>
  </si>
  <si>
    <t>Total liabilities and shareholders' deficit</t>
  </si>
  <si>
    <t>Condensed Consolidated Balance Sheets (Parenthetical) - $ / shares</t>
  </si>
  <si>
    <t>Statement of Financial Position [Abstract]</t>
  </si>
  <si>
    <t>Common stock, par value</t>
  </si>
  <si>
    <t>$ .001</t>
  </si>
  <si>
    <t>Common stock, shares authorized</t>
  </si>
  <si>
    <t>Common stock, shares issued</t>
  </si>
  <si>
    <t>Common stock, shares outstanding</t>
  </si>
  <si>
    <t>Condensed Consolidated Statements of Operations (Unaudited) - USD ($) $ in Thousands</t>
  </si>
  <si>
    <t>3 Months Ended</t>
  </si>
  <si>
    <t>Sep. 30, 2015</t>
  </si>
  <si>
    <t>Income Statement [Abstract]</t>
  </si>
  <si>
    <t>Net sales</t>
  </si>
  <si>
    <t>Costs and expenses:</t>
  </si>
  <si>
    <t>Cost of sales</t>
  </si>
  <si>
    <t>Selling, general and administrative expenses</t>
  </si>
  <si>
    <t>Goodwill impairment charge</t>
  </si>
  <si>
    <t>Total costs and expenses</t>
  </si>
  <si>
    <t>Operating loss</t>
  </si>
  <si>
    <t>Other expense:</t>
  </si>
  <si>
    <t>Interest expense</t>
  </si>
  <si>
    <t>Change in fair value of contingent earn-out</t>
  </si>
  <si>
    <t>Settlement gain</t>
  </si>
  <si>
    <t>Loss from operations before income taxes</t>
  </si>
  <si>
    <t>Income tax expense</t>
  </si>
  <si>
    <t>Net loss</t>
  </si>
  <si>
    <t>Loss per share, basic and diluted</t>
  </si>
  <si>
    <t>Weighted average common shares outstanding, basic and diluted</t>
  </si>
  <si>
    <t>Condensed Consolidated Statements of Cash Flows (Unaudited) - USD ($) $ in Thousands</t>
  </si>
  <si>
    <t>Cash flows from operating activities:</t>
  </si>
  <si>
    <t>Adjustments to reconcile net loss to net cash used in operating activities:</t>
  </si>
  <si>
    <t>Depreciation</t>
  </si>
  <si>
    <t>Amortization expense, intangible assets</t>
  </si>
  <si>
    <t>Amortization expense, deferred financing costs</t>
  </si>
  <si>
    <t>Share-based compensation expense</t>
  </si>
  <si>
    <t>Provision (credit) for bad debts</t>
  </si>
  <si>
    <t>Facility expense accrual credit</t>
  </si>
  <si>
    <t>Loss (gain) on sale of equipment</t>
  </si>
  <si>
    <t>Paid-in-kind (PIK) interest</t>
  </si>
  <si>
    <t>Changes in operating assets and liabilities:</t>
  </si>
  <si>
    <t>Accounts receivable</t>
  </si>
  <si>
    <t>Net cash used in operating activities</t>
  </si>
  <si>
    <t>Cash flows from investing activities:</t>
  </si>
  <si>
    <t>Proceeds from earn-out consideration</t>
  </si>
  <si>
    <t>Purchase of property and equipment</t>
  </si>
  <si>
    <t>Sale of equipment</t>
  </si>
  <si>
    <t>Net cash generated by investing activities</t>
  </si>
  <si>
    <t>Cash flows from financing activities:</t>
  </si>
  <si>
    <t>Proceeds from issuance of common stock, net of offering expenses</t>
  </si>
  <si>
    <t>Proceeds from issuance of long-term debt</t>
  </si>
  <si>
    <t>Proceeds from revolving line of credit</t>
  </si>
  <si>
    <t>Principal payments on revolving line of credit</t>
  </si>
  <si>
    <t>Payment of deferred financing costs</t>
  </si>
  <si>
    <t>Principal payments on long-term debt</t>
  </si>
  <si>
    <t>Net cash generated by financing activities</t>
  </si>
  <si>
    <t>Net decrease in cash and cash equivalents</t>
  </si>
  <si>
    <t>Cash and cash equivalents at beginning of period</t>
  </si>
  <si>
    <t>Cash and cash equivalents at end of period</t>
  </si>
  <si>
    <t>Supplemental cash flow information:</t>
  </si>
  <si>
    <t>Cash paid for interest expense</t>
  </si>
  <si>
    <t>Settlement Agreement: - reduction of note payable to seller</t>
  </si>
  <si>
    <t>Settlement Agreement: - forgiveness of accrued interest</t>
  </si>
  <si>
    <t>Deferred financing costs recorded in accounts payable</t>
  </si>
  <si>
    <t>Basis of Presentation</t>
  </si>
  <si>
    <t>Accounting Policies [Abstract]</t>
  </si>
  <si>
    <t>1. BASIS OF PRESENTATION The accompanying unaudited
condensed consolidated financial statements include the accounts of ATRM Holdings, Inc. and its wholly owned subsidiaries. All
intercompany accounts and transactions have been eliminated in consolidation. References in the notes to the condensed consolidated
financial statements to ATRM, the Company, we, us or our,
unless the context otherwise requires, refer to ATRM Holdings, Inc. and its subsidiaries and their respective predecessors. Our
modular housing business is operated by our wholly-owned subsidiaries KBS Builders, Inc. and Maine Modular Haulers, Inc. (collectively
referred to as KBS). The condensed consolidated
balance sheet at December 31, 2015, has been derived from our audited financial statements. In the opinion of management, the unaudited
interim condensed consolidated financial statements include all adjustments (consisting only of normal, recurring adjustments)
necessary to present fairly the financial position, results of operations and cash flows for the interim periods presented. The
results of operations for the three and nine months ended September 30, 2016 are not necessarily indicative of the operating results
to be expected for the full year or any future period. The accompanying unaudited
condensed consolidated financial statements have been prepared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have been condensed or omitted,
pursuant to such rules and regulations. Therefore, these condensed consolidated financial statements should be read in conjunction
with the consolidated financial statements and accompanying footnotes included in our Annual Report on Form 10-K for the year ended
December 31, 2015. The Company is in the process
of dissolving its subsidiary, Maine Modular Haulers, Inc. (MMH). MMH was used to provide transportation, logistics
and other related services for the transportation of KBSs completed modular buildings. In 2016, the Company decided to
outsource these services and has disposed of MMHs trucks and the frames (trailers) were sold to KBS. KBS is coordinating
the transportation and logistics and has outsourced the hauling of its completed modular buildings. The Company expects MMH to
be fully dissolved by December 31, 2016.</t>
  </si>
  <si>
    <t>Financial Position, Liquidity and Capital Resources</t>
  </si>
  <si>
    <t>Organization, Consolidation and Presentation of Financial Statements [Abstract]</t>
  </si>
  <si>
    <t>2. FINANCIAL POSITION, LIQUIDITY AND CAPITAL RESOURCES We have incurred significant
operating losses and, as of September 30, 2016, we had an accumulated deficit of approximately $79 million. There can be no assurance
that we will generate sufficient revenue in the future to cover our expenses and achieve profitability on a consistent basis or
at all. We issued various unsecured
promissory notes to finance our acquisition of KBS in 2014 and to provide for our general working capital needs since the acquisition
(see Notes 11 and 12). On February 23, 2016, as described in Note 11, we entered into a loan and security agreement with Gerber
Finance Inc. (Gerber Finance) that provides KBS with a revolving line of credit with borrowing availability of up
to $4.0 million (the KBS Loan Agreement). As of September 30, 2016, we had outstanding debt totaling approximately
$12.9 million. This debt included $2.8 million (net of deferred financing costs) owed under a line of credit with Gerber Finance
under the KBS Loan Agreement and approximately $1.0 million principal amount outstanding under an unsecured promissory note issued
to the primary seller of KBS. Our debt also includes $4.3 million principal amount outstanding under a promissory note issued to
Lone Star Value Investors, LP (LSVI) and $4.8 million principal amount outstanding under promissory notes issued
to Lone Star Value Co-Invest I, LP (LSV Co-Invest I). Interest on these notes is payable semiannually and any unpaid
principal and interest is due on April 1, 2019. On August 12, 2016, the Company,
LSVI and LSV Co-Invest I amended the LSVI and LSV Co-Invest I promissory notes allowing the Company, at its sole option, to elect
to make any interest payment in paid in kind interest (PIK Interest) at an annual rate of 12% (versus the 10% interest
rate applied to cash payments) for that period. The Company elected the PIK Interest option for the six-month period ended June
30, 2016. Accordingly, interest for the six months ended June 30, 2016, totaling $534,000 (calculated at the PIK Interest rate
of 12%), was added to the balance of the LSVI and LSV Co-Invest I promissory notes. Jeffrey E. Eberwein, our
Chairman of the Board, is the manager of Lone Star Value Investors GP, LLC (LSVGP), the general partner of LSVI and
LSV Co-Invest I, and sole member of Lone Star Value Management, LLC (LSVM), the investment manager of LSVI. We intend to pursue new financing
at the parent company level to replace all or a portion of the debt owing to LSVI and LSV Co-Invest I and to provide for our general
working capital needs. There can be no assurance we will be successful in obtaining such financing on terms favorable to us or
at all. Until such time as we obtain additional financing, ATRM may be dependent on LSVI and LSV Co-Invest I, or other third parties,
to provide for our general working capital needs. Although not a binding commitment, LSVM has advised us of its present intention
to continue to financially support the Company as we pursue new financing. There can be no assurance
that our existing cash reserves, together with funds generated by our operations, borrowings available under the KBS Loan Agreement
and any future financings, will be sufficient to satisfy our debt payment obligations. Our inability to generate funds or obtain
financing sufficient to satisfy our debt payment obligations may result in such obligations being accelerated by our lenders,
which would likely have a material adverse effect on our business, financial condition and results of operations. Given these
uncertainties, there can be no assurance that our existing cash reserves will be sufficient to avoid liquidity issues and/or fund
operations beyond one year from September 30, 2016.</t>
  </si>
  <si>
    <t>Recently Adopted Accounting Pronouncement</t>
  </si>
  <si>
    <t>3. RECENTLY ADOPTED ACCOUNTING PRONOUNCEMENT In April 2015, the Financial
Accounting Standards Board (FASB) issued Accounting Standards Update (ASU) No. 2015-03, Interest
- Imputation of Interest (Subtopic 835-30): Simplifying the Presentation of Debt Issuance Costs Interest  Imputation of Interest (Subtopic 835-30): Presentation and Subsequent Measurement
of Debt Issuance Costs Associated with Line-of-Credit Arrangements</t>
  </si>
  <si>
    <t>Fair Value Measurements</t>
  </si>
  <si>
    <t>Fair Value Disclosures [Abstract]</t>
  </si>
  <si>
    <t>4. FAIR VALUE MEASUREMENTS Financial assets reported
at fair value on a recurring basis included the following at September 30, 2016 (in thousands):
Level 1 Level 2 Level 3
Contingent earn-out receivable related to the transfer of test handler product line:
Current portion $  $  $ 384
Noncurrent portion  305
Total $  $  $ 689 Assets reported at fair value
on a nonrecurring basis included the following at September 30, 2016 (in thousands):
Level 1 Level 2 Level 3 Total Losses
Goodwill (1) $  $  $  ($ 1,733 )
(1) Goodwill with a carrying value of $1.7 million was written down to zero at September 30, 2016. As a result, we recorded an impairment charge of $1.7 million in the three and nine months ended September 30, 2016 as described in Note 7. The following table summarizes
the Level 3 activity for our earn-out receivable related to the transfer of our test handler product line (in thousands):
Earn-out
Balance at December 31, 2015 $ 877
Add - adjustment based on fair value assessments 24
Subtract  settlements (212 )
Balance at September 30, 2015 $ 689 The following table summarizes
the Level 3 activity for our goodwill measured on a non-recurring basis (in thousands):
Earn-out
Balance at December 31, 2015 $ 1,733
Subtract  goodwill impairment recorded at September 30, 2016 (included in earnings) (1,733 )
Balance at September 30, 2015 $  Quantitative information
about Level 3 fair value measurements on a recurring basis at September 30, 2016 is summarized in the table below:
Fair Value Asset Valuation Technique Unobservable Input Amount
Earn-out receivable related to transfer of test handler product line Discounted cash flow Total projected revenue $ 11 million
Revenue growth rate 0 %
Performance weighted average 60% to 125%
Discount rate 10 % Quantitative information
about Level 3 fair value measurements on a nonrecurring basis at September 30, 2016 is summarized in the table below:
Fair Value Asset Valuation Technique Unobservable Input Amount
Goodwill Discounted cash flow Projected annual revenue $ 32 million
Annual revenue growth rate 0 %
Discount rate 20 %</t>
  </si>
  <si>
    <t>Accounts Receivable, Net</t>
  </si>
  <si>
    <t>Receivables [Abstract]</t>
  </si>
  <si>
    <t xml:space="preserve">5. ACCOUNTS RECEIVABLE, NET Accounts receivable consists
of the following (in thousands):
September 30, 2016 December 31, 2015
(Unaudited)
Contract billings $ 1,770 $ 2,586
Retainage  347
Subtotal 1,770 2,933
Less - allowance for doubtful accounts (260 ) (370 )
Accounts receivable, net $ 1,510 $ 2,563 </t>
  </si>
  <si>
    <t>Inventory Disclosure [Abstract]</t>
  </si>
  <si>
    <t xml:space="preserve">6. INVENTORIES Inventories are comprised
of the following (in thousands):
September 30, 2016 December 31, 2015
(Unaudited)
Raw materials $ 939 $ 1,120
Finished goods 75 121
Total inventories $ 1,014 $ 1,241 </t>
  </si>
  <si>
    <t>Goodwill and Intangible Assets, Net</t>
  </si>
  <si>
    <t>Goodwill and Intangible Assets Disclosure [Abstract]</t>
  </si>
  <si>
    <t xml:space="preserve">7. GOODWILL AND INTANGIBLE ASSETS, NET Intangible assets are comprised
of the following (in thousands):
September 30, 2016 (unaudited) December 31, 2015
Gross Carrying Amount Accumulated Amortization Net Carrying Value Gross Carrying Amount Accumulated Amortization Net Carrying Value
Indefinite-lived intangible assets:
Goodwill $  $  $  $ 1,733 $  $ 1,733
Trademarks 290  290 290  290
Total 290  290 2,023  2,023
Finite-lived intangible assets:
Customer relationships 1,420 (507 ) 913 1,420 (355 ) 1,065
Total 1,420 (507 ) 913 1,420 (355 ) 1,065
Total intangible assets $ 1,710 $ (507 ) $ 1,203 $ 3,443 $ (355 ) $ 3,088 Due to continued losses at
KBS, we evaluated the KBS goodwill for impairment at September 30, 2016, and determined it was impaired. Accordingly, we recorded
an impairment charge of $1.7 million in the quarter ended September 30, 2016. Amortization expense amounted
to approximately $51,000 and $152,000 for the three and nine months ended September 30, 2016, respectively, and approximately $61,000
and $282,000 for the three and nine months ended September 30, 2015, respectively. Estimated amortization of purchased intangible
assets over the next five years is as follows (in thousands):
2016 (three months) $ 51
2017 203
2018 203
2019 203
2020 203
Thereafter 50
Total $ 913 </t>
  </si>
  <si>
    <t>Uncompleted Construction Contracts</t>
  </si>
  <si>
    <t>Contractors [Abstract]</t>
  </si>
  <si>
    <t>8. UNCOMPLETED CONSTRUCTION CONTRACTS The status of uncompleted
construction contracts is as follows (in thousands):
September 30, 2016 December 31, 2015
(Unaudited)
Costs incurred on uncompleted contracts $ 3,152 $ 1,155
Inventory purchased for specific contracts 1,449 1,819
Estimated profit 551 142
Subtotal 5,152 3,116
Less billings to date (4,102 ) (3,409 )
Total $ 1,050 $ (293 )
Included in the following balance sheet captions:
Costs and estimated profit in excess of billings $ 1,524 $ 472
Billings in excess of costs and estimated profit (474 ) (765 )
Total $ 1,050 $ (293 ) The Company had approximately
$7.8 million of work under contract remaining to be recognized at September 30, 2016.</t>
  </si>
  <si>
    <t>Accounts Payable Retainage</t>
  </si>
  <si>
    <t>9. ACCOUNTS PAYABLE RETAINAGE Accounts payable of approximately
$4.8 million at September 30, 2016, included retainage amounts due to subcontractors of approximately $0.5 million. Accounts payable
of approximately $3.5 million at December 31, 2015 included retainage amounts due to subcontractors totaling approximately $0.5
million. Retainage balances at September 30, 2016 are expected to be settled within the next 12 months.</t>
  </si>
  <si>
    <t>Other Accrued Liabilities</t>
  </si>
  <si>
    <t>Payables and Accruals [Abstract]</t>
  </si>
  <si>
    <t xml:space="preserve">10. OTHER ACCRUED LIABILITIES Other accrued liabilities
are comprised of the following (in thousands):
September 30, 2016 December 31, 2015
(Unaudited)
Accrued interest expense $ 285 $ 502
Accrued severance and related costs 15 331
Accrued sales taxes 499 562
Accrued health insurance costs 172 133
Accrued sales rebates 359 402
Accrued warranty 47 39
Other 21 15
Total other accrued liabilities $ 1,398 $ 1,984 In connection with a restructuring
of our KBS operations during the third quarter of 2015, we terminated a total of six employees. Accrued severance costs of $15,000
as of September 30, 2016, are payable in equal weekly amounts through October 2016. Changes in accrued warranty
are summarized below (in thousands):
Nine months ended September 30,
2016 2015
Accrual balance, beginning of period $ 39 $ 78
Accruals for warranties 37 10
Settlements made (29 ) (31 )
Accrual balance, end of period $ 47 $ 57 </t>
  </si>
  <si>
    <t>Notes Payable</t>
  </si>
  <si>
    <t>Debt Disclosure [Abstract]</t>
  </si>
  <si>
    <t>11. NOTES PAYABLE On February 23, 2016, ATRM
and KBS entered into the KBS Loan Agreement with Gerber Finance, providing KBS with a revolving line of credit with borrowing availability
of up to $4.0 million. The initial term of the KBS Loan Agreement expires on February 22, 2018, but extends automatically for additional
one-year periods unless a party provides prior written notice of termination. Availability under the line of credit is based on
a formula tied to KBSs eligible accounts receivable, inventory, equipment and real estate. Borrowings bear interest at the
prime rate plus 2.75%, with interest payable monthly. The outstanding principal balance is payable upon expiration of the term
of the KBS Loan Agreement. The KBS Loan Agreement also provides for certain fees payable to Gerber Finance during its term. KBSs
obligations under the KBS Loan Agreement are secured by all of its property and assets and are guaranteed by ATRM. Unsecured promissory
notes issued by KBS and ATRM are subordinate to KBSs obligations under the KBS Loan Agreement. The KBS Loan Agreement contains
representations, warranties, affirmative and negative covenants, events of default and other provisions customary for financings
of this type. Financial covenants require that KBS maintains a maximum leverage ratio (as defined in the KBS Loan Agreement) of
7:1 at December 31, 2016, and that KBS not incur a net annual post-tax loss in any fiscal year during the term of the KBS Loan
Agreement. At this time, the Company is projecting that it will not be in compliance with these covenants at December 31, 2016,
and has begun discussions with Gerber Finance as to obtaining a waiver. Should the Company be unable to obtain a waiver from Gerber
Finance, it would become an event of default. The occurrence of any event of default under the KBS Loan Agreement may result in
KBSs obligations under the KBS Loan Agreement becoming immediately due and payable. KBS made an initial draw
of approximately $2.6 million against the line of credit on February 23, 2016, and the balance owing under the KBS Loan Agreement
was approximately $3.0 million at September 30, 2016. We incurred approximately $230,000 of debt issuance costs in connection with
the KBS Loan Agreement. As discussed in Note 3, we present unamortized debt issuance costs as a deduction from the carrying amount
of the line of credit balance. As of September 30, 2016, the net carrying value of the line of credit was as follows:
Line of credit balance $ 2,986
Unamortized debt issuance costs (165 )
Line of credit balance, net $ 2,821 In April 2014, as partial
consideration for the purchase of KBS, we issued a $5.5 million promissory note to the primary seller of KBS. We were unable to
repay the note on its maturity date, December 1, 2014. In April 2015, we asserted certain indemnification and other claims against
the sellers of KBS and on June 26, 2015 we entered into a settlement agreement with the sellers related to such claims. The settlement
agreement provided for, among other things, the amendment of the note to reduce its principal amount from $5.5 million to $2.5
million and the forgiveness of all then-accrued interest related to the note. The Company recorded a gain of $3.7 million related
to the settlement in June 2015, which is reflected in the nine-month period ended September 30, 2015. The amended principal amount
is payable in monthly installments of $100,000 on the first business day of each month, which began on July 1, 2015. See Note
12.</t>
  </si>
  <si>
    <t>Long-Term Debt</t>
  </si>
  <si>
    <t>12. LONG-TERM DEBT Long-term debt consists of
the following (in thousands):
September 30, 2016 December 31, 2015
(Unaudited)
Promissory note payable to LSVI, issued on April 1, 2014, unsecured, 10% per annum interest payable semi-annually in July and January (12% per annum if PIK Interest option is elected), with any unpaid principal and interest due on April 1, 2019 (1) $ 4,261 $ 5,000
Promissory notes payable to LSV Co-Invest I, unsecured, 10% per annum interest payable semi-annually in July and January (12% per annum if PIK Interest option is elected), with any unpaid principal and interest due on April 1, 2019 (2) 4,773 4,500
Promissory note payable, unsecured, payable in monthly installments of $100,000 through July 2017, interest imputed at 9.5% (3) 958 1,757
Installment payment agreement, 8.0% per annum interest, payable in monthly installments of $1,199 through September 2020 (4) 48 56
Notes payable, secured by equipment, 6.6% per annum interest, with varying maturity dates through September 2018  44
Total long-term debt 10,040 11,357
Current portion (969 ) (1,105 )
Noncurrent portion $ 9,071 $ 10,252
(1) In April 2014, we issued the promissory note to LSVI in the original principal amount of $6.0 million. The proceeds from the note were used to finance a portion of the purchase price for the acquisition of KBS. ATRM made principal payments on the note of $1.0 million on each of December 30, 2014, and February 25, 2016. On August 31, 2016, ATRM elected to pay PIK Interest for the six-month period ended June 30, 2016, totaling $261,000, which has been added to the principal balance. The note is subordinate to obligations under the KBS Loan Agreement.
(2) In 2014, in order to provide additional working capital to ATRM, we issued two promissory notes to LSV Co-Invest I in the amounts of $2.5 million and $2.0 million, respectively. On August 31, 2016, ATRM elected to pay PIK Interest for the six-month period ended June 30, 2016, totaling $273,000, which has been added to the principal balance. The notes are subordinate to obligations under the KBS Loan Agreement.
(3) Promissory note payable to the principal seller of KBS. The note does not accrue interest unless it is in default, in which case the annual interest rate would be 10%. The Company has imputed interest at an annual rate of 9.5%.
(4) Agreement to finance the purchase of software license rights and consulting services related to the implementation of enterprise management information system. On August 12, 2016, the Company
and LSVI and LSV Co-Invest I amended the LSVI and LSV Co-Invest I promissory notes allowing the Company, at its sole option, to
elect to make any interest payment in PIK Interest at an effective rate of 12% per annum (versus the 10% interest rate applied
to cash payments) for that period. As of August 31, 2016, the Company elected the PIK Interest option for the six-month period
ended June 30, 2016. As a result, interest expense for the nine months ended September 30, 2016, includes PIK Interest related
to the LSVI and LSV Co-Invest I promissory notes for the semi-annual interest period ended June 30, 2016, totaling $534,000 (calculated
at the PIK Interest rate of 12% per annum), which includes the incremental interest of approximately $89,000 for that interest
period. This interest has been added to the principal balance of those promissory notes. For the three months ended September 30,
2016, the Company accrued interest expense on the LSVI and LSV Co-Invest I promissory notes at a rate of 12% per annum, based on
its current intention to exercise the PIK Interest option for the semi-annual interest period ending December 31, 2016. As of September 30, 2016,
LSVI owned 1,067,885 shares of our common stock, or approximately 47.1% of our outstanding shares. Jeffrey E. Eberwein, ATRMs
Chairman of the Board, is the manager of LSVGP, the general partner of LSVI and LSV Co-Invest I, and sole member of LSVM, the
investment manager of LSVI. ATRMs entry into the securities purchase agreements with LSVI and LSV Co-Invest I was approved
by a Special Committee of our Board of Directors consisting solely of independent directors.</t>
  </si>
  <si>
    <t>Stock Incentive Plan and Share-Based Compensation</t>
  </si>
  <si>
    <t>Disclosure of Compensation Related Costs, Share-based Payments [Abstract]</t>
  </si>
  <si>
    <t>13. STOCK INCENTIVE PLAN AND SHARE-BASED COMPENSATION ATRM uses the fair value
method to measure and recognize share-based compensation. We determine the fair value of stock options on the grant date using
the Black-Scholes option valuation model. We determine the fair value of restricted stock awards based on the quoted market price
of our stock on the grant date. We recognize the compensation expense for stock options and restricted stock awards on a straight-line
basis over the vesting period of the applicable awards. 2014 Incentive Plan Our 2014 Incentive Plan (the
2014 Plan) was approved by our Board of Directors on October 9, 2014, and became effective on December 4, 2014, upon
approval by shareholders. The 2014 Plan is administered by the Compensation Committee of our Board of Directors. The purpose of
the 2014 Plan is to provide employees, consultants and members of our Board of Directors the opportunity to acquire an equity interest
in the Company through the issuance of various stock-based awards such as stock options and restricted stock. 100,000 shares of
the Companys common stock are authorized to be issued pursuant to the 2014 Plan. On June 5, 2015, ATRM granted
restricted stock awards for a total of 60,000 shares of the Companys common stock to its directors and its then chief financial
officer. The shares vested one year after the grant date. The fair value of the awards was determined to be $4.48 per share, the
closing price of our common stock on the grant date. Compensation expense related to these grants amounted to approximately $0
and $115,000 for the three and nine months ended September 30, 2016, respectively, and $66,000 and $86,000 for the three and nine
months ended September 30, 2015, respectively, and is included in the caption Selling, general and administrative expenses
in our condensed consolidated statement of operations. These shares became fully vested as of June 30, 2016, and all compensation
expense related to these grants have been fully recognized. 2003 Stock Incentive Plan A stock incentive plan approved
by our shareholders and adopted in May 2003 (the 2003 Plan) terminated in February 2013. Stock options granted under
the 2003 Plan continue to be exercisable according to their individual terms. The following table summarizes stock option activity
under the 2003 Plan for the nine months ended September 30, 2016:
Number of Shares Weighted Average Exercise Price Weighted Average Remaining Contract Term Aggregate Intrinsic Value (in thousands)
Outstanding, January 1, 2016 27,500 $ 6.88
No activity during the nine months ended September 30, 2016
Outstanding, September 30, 2016 27,500 $ 6.88 0.75 years $ 0
Exercisable, September 30, 2016 27,500 $ 6.88 0.75 years $ 0 All stock options outstanding
at September 30, 2016, are nonqualified options which expire at varying dates through November 2017. The aggregate intrinsic values
in the table above are zero because the option exercise prices for all outstanding options exceeded ATRMs closing stock
price on September 30, 2016.</t>
  </si>
  <si>
    <t>Income Taxes</t>
  </si>
  <si>
    <t>Income Tax Disclosure [Abstract]</t>
  </si>
  <si>
    <t>14. INCOME TAXES We record the benefit we
will derive in future accounting periods from tax losses and credits and deductible temporary differences as deferred tax
assets. We record a valuation allowance to reduce the carrying value of our net deferred tax assets if, based on all available
evidence, it is more likely than not that some or all of the deferred tax assets will not be realized. Since 2009, we have maintained
a valuation allowance to fully reserve our deferred tax assets. We recorded a full valuation allowance in 2009 because we determined
there was not sufficient positive evidence regarding our potential for future profits to outweigh the negative evidence of our
three-year cumulative loss position at that time. We expect to continue to maintain a full valuation allowance until we determine
that we can sustain a level of profitability that demonstrates our ability to realize these assets. To the extent we determine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 At September 30, 2016, we
have recorded a deferred tax liability of $18,000 for the taxable differences related to our indefinite-lived intangible assets
when calculating our valuation allowance due to the unpredictability of the reversal of these differences.</t>
  </si>
  <si>
    <t>Legal Proceedings</t>
  </si>
  <si>
    <t>Commitments and Contingencies Disclosure [Abstract]</t>
  </si>
  <si>
    <t>15. LEGAL PROCEEDINGS UTHE Technology Corporation
v. Aetrium Incorporated Since December 1993, an action
brought by UTHE Technology Corporation (UTHE) against ATRM and its then sales manager for Southeast Asia (Sales
Manager), asserting federal securities claims, a RICO claim, and certain state law claims, had been stayed in the United
States District Court for the Northern District of California. UTHEs claims were based on its allegations that four former
employees of a Singapore company, which UTHE formerly owned, conspired to and did divert business from the subsidiary, and in turn
UTHE, and directed that business to themselves and a secret company they had formed, which forced UTHE to sell its subsidiary shares
to the former employee defendants at a distressed price. The complaint alleged that ATRM and the Sales Manager participated in
the conspiracy carried out by the former employee defendants. In December 1993, the case was dismissed as to the former employee
defendants because of a contract requiring UTHE and them to arbitrate their claims in Singapore. The District Court stayed the
case against ATRM and the Sales Manager pending the resolution of arbitration in Singapore involving UTHE and three of the former
employee defendants, but not involving ATRM or the Sales Manager. ATRM received notice in March 2012 that awards were made in the
Singapore arbitration against one or more of the former employee defendants who were parties to the arbitration. In June 2012,
UTHE filed a motion to reopen the case against ATRM and the Sales Manager and to lift the stay, which the court granted. On September
13, 2013, the court entered final judgment dismissing all remaining claims UTHE asserted against ATRM in the litigation. On September
23, 2013, UTHE appealed the district court judgment to the United States Court of Appeal for the Ninth Circuit only as to the dismissal
of UTHEs RICO claim. The appeal was argued in a court hearing on November 19, 2015. On December 11, 2015, the Court of Appeal
issued an order reversing the district courts grant of summary judgment of UTHEs RICO claim and remanded the case
back to the district court for further proceedings. On April 20, 2016, the district court stayed the case pending a decision in
the Supreme Court case RJR Nabisco, Inc. v. The European Community RJR Nabisco RJR Nabisco Avila Plumbing &amp; Heating
Contractor, Inc. v. Modular Fun I, Inc. f/k/a KBS Building Systems, Inc. &amp; KBS Builders, Inc. (Maine Superior Court, Oxford
County, CV-15-39) Avila Plumbing and Heating
Contractor, Inc. (Contractor) had alleged that Modular Fun I, Inc., f/k/a KBS Building Systems Inc. &amp; KBS Builders,
Inc. (the KBS Parties) had failed to pay Contractor $476,477.46 that Contractor had claimed it was entitled to pursuant
to contracts between it and the KBS Parties. Contractor had claimed it entered into agreements with the KBS Parties in relation
to two separate projects to supply materials and furnish services relating to the design and installation of plumbing and HVAC
systems. Contractor had claimed it did the work and furnished the materials contracted for and that the KBS Parties had not paid
it pursuant to the contract. KBS had countersued for breach of contract and negligence, claiming that Contractor had failed to
properly complete the plumbing and HVAC services it was retained to perform on one of the projects. The general contractor on that
project had refused to pay KBS $518,842 that KBS was owed citing significant deficiencies in work performed and materials installed
by Contractor as its reason for withholding payment from KBS. KBS had filed a lien in the amount of $518,842 on the property where
such project is located and had brought a separate suit against the general contractor and others in Middlesex Superior Court in
Massachusetts to enforce its lien and collect the amount owed to KBS on the project. The case was dismissed on April 12, 2016. KBE Building Corporation
v. KBS Builders, Inc., and ATRM Holdings, Inc., et. al. At the time of the KBS acquisition
in April 2014, KBS purchased receivables for a construction project known as the Nelton Court Housing Project (Nelton Court)
in Hartford, CT, and also performed certain punch-list and warranty work. Modular units for the Nelton Court project
were supplied by KBS Building Systems, Inc. (KBS-BSI) pursuant to a contract with KBE Building Corporation (KBE).
KBE has asserted claims against KBS-BSI, KBS and ATRM arising out of alleged delays, and for the repair of certain alleged defects
in the modular units supplied to the project. KBEs claim seeks an unspecified amount of damages. The action has been transferred
to the complex litigation docket of the Hartford Superior Court. The Court has set a trial date for February 2018. We continue
to believe that the claims asserted in this matter do not have any merit and intend to vigorously defend the action.</t>
  </si>
  <si>
    <t>Subsequent Events</t>
  </si>
  <si>
    <t>Subsequent Events [Abstract]</t>
  </si>
  <si>
    <t>16. SUBSEQUENT EVENTS EBGL Asset Purchase On October 4, 2016, the Company
acquired certain assets of EdgeBuilder Wall Panels, Inc. and Glenbrook Lumber &amp; Supply, Inc. (collectively, the Sellers)
through the Companys newly-formed wholly-owned subsidiaries EdgeBuilder, Inc. (EdgeBuilder) and Glenbrook
Building Supply, Inc. (Glenbrook), respectively, pursuant to the terms of an Asset Purchase Agreement, dated as of
the same date (the Purchase Agreement), by and among the Company, EdgeBuilder, Glenbrook, the Sellers and the individual
owners of the Sellers (the EBGL Acquisition). The Company operates the businesses of EdgeBuilder and Glenbrook on
a combined basis, and such businesses are referred to on a combined basis as EBGL. Consideration for the EBGL
Acquisition included approximately $4.0 million in cash, of which approximately $3.0 million (net of liability assumed) was paid
at closing and $1.0 million is payable in four equal installments on the first day of each of the next four fiscal quarters, and
100,000 shares of the Companys common stock, and a potential earn-out payment of up to $1.0 million based upon the amount
by which EBGLs gross profit over the 12 months commencing October 1, 2016, exceeds a specified target and the assumption
of certain liabilities of the Sellers related to the purchased assets. The cash portion of the purchase price is subject to a post-closing
adjustment based on the amount of inventory and pre-paid expenses included in the purchased assets, and the shares are subject
to transfer restrictions for 12 months following the closing. Estimated total purchase
price is as follows:
Cash paid at closing $ 2,960
NPV of deferred payment 941
Fair Value of contingent earnout 943
Fair value of ATRM common stock issued 149
Estimated true-up payment 206
Total purchase price $ 5,199 Preliminary fair values of
assets and liabilities acquired in the transaction are as follows:
Inventory $ 894
Equipment 289
Prepaid and other assets 12
Assumed Liabilities (PTO) (40 )
Intangibles (backlog, customer list, trademarks, goodwill) 4,044
Total net assets acquired $ 5,199 We incurred expenses for
professional fees associated with the EBGL Acquisition of approximately $0.4 million in the nine months ended September 30, 2016.
These costs are included in the caption Selling, general and administrative expenses in our condensed consolidated
statement of operations. Financing from Gerber
Finance Inc. On October 4, 2016, concurrently
with the closing of the EGBL Acquisition, the Company entered into a Loan and Security Agreement, dated as of the same date (the
EBGL Acquisition Loan Agreement), with EBGL as the borrowers, the Company and its wholly-owned subsidiaries KBS Builders,
Inc. and Maine Modular Haulers, Inc. as guarantors, and Gerber Finance as the lender, pursuant to which Gerber Finance provided
EBGL with $3.0 million in financing for the EBGL Acquisition. On October 4, 2016, concurrently with the closing of the EBGL Acquisition,
the same parties also entered into a Loan and Security Agreement, dated as of the same date (the EBGL LOC Loan Agreement),
pursuant to which Gerber Finance agreed to provide EBGL with a working capital line of credit of up to $3.0 million. The EBGL Acquisition
Loan Agreement and the EBGL LOC Loan Agreement are referred to collectively as the EBGL Loan Agreements. Borrowings under the EBGL
Acquisition Loan Agreement bear interest at the prime rate plus 3.00%, with interest payable monthly and the outstanding principal
balance payable upon expiration of the term of the EBGL Acquisition Loan Agreement. The initial term of the EBGL Acquisition Loan
Agreement expires on December 31, 2018, but extends automatically for additional one-year periods unless a party provides prior
written notice of termination. Availability under the EBGL LOC Loan Agreement is based on a formula tied to the borrowers
eligible accounts receivable, inventory and equipment, and borrowings bear interest at the prime rate plus 2.75%, with interest
payable monthly and the outstanding principal balance payable upon expiration of the term of the EBGL LOC Loan Agreement. Initially,
availability under the EBGL LOC Loan Agreement is limited to $1.0 million, which amount may be increased to up to $3.0 million
in increments upon request of the borrowers and in the discretion of Gerber Finance. The initial term of the EBGL LOC Loan Agreement
expires on October 3, 2018, but extends automatically for additional one-year periods unless a party provides prior written notice
of termination. The EBGL Loan Agreements
provide for certain fees payable to Gerber Finance during their terms, including but not limited to a monthly minimum loan amount
fee and an annual facility fee. The borrowers obligations under the EBGL Loan Agreements are secured by all of their property
and assets and are guaranteed by the Company and its other subsidiaries. The EBGL Loan Agreements contain representations, warranties,
affirmative and negative covenants, events of default and other provisions customary for agreements of this type. Financial covenants
include maintenance of a minimum tangible net worth and a minimum debt service coverage ratio at fiscal year end. The occurrence
of any event of default under any EBGL Loan Agreement may result in the obligations thereunder becoming immediately due and payable. As a condition to the extension
of credit to the borrowers under the EBGL Loan Agreements, the Sellers entered into a subordination agreement, and certain holders
of unsecured promissory notes issued by the Company entered into amendments to their existing subordination agreements, with Gerber
Finance and the Company pursuant to which the obligations of the Company to such parties are subordinated to the obligations to
Gerber Finance under the EBGL Loan Agreements. Financing from Lone
Star Value Co-Invest I, LP On October 4, 2016, the
Company issued to LSV Co-Invest I an unsecured promissory note made by the Company in the principal amount of $2.0 million in
exchange for $2.0 million in cash (the October 2016 LSV Co-Invest I Note). The October 2016 LSV Co-Invest I Note
was issued pursuant to a securities purchase agreement by and between the Company and LSV Co-Invest I. The October 2016 LSV Co-Invest
I Note bears interest at 10.0% per annum, with interest payable semiannually; provided, however, for interest accruing during
the 365 days after the issuance of the October 2016 LSV Co-Invest I Note, the Company may elect to make any interest payment in
PIK Interest at an annual rate of 12.0%, so long as any such interest payment is made either entirely in PIK Interest or 50% cash
and 50% PIK Interest. LSV Co-Invest I may elect to receive PIK Interest in lieu of cash starting 366 days after the issuance of
the October 2016 LSV Co-Invest I Note. Any unpaid principal and interest under the October 2016 LSV Co-Invest I Note is due on
April 1, 2019. The Company may prepay the October 2016 LSV Co-Invest I Note at any time after a specified amount of advance notice
to LSV Co-Invest I (subject to restrictions under the Companys loan agreements with Gerber Finance). The October 2016 LSV
Co-Invest I Note provides for customary events of default, the occurrence of any of which may result in the principal and unpaid
interest then outstanding becoming immediately due and payable.</t>
  </si>
  <si>
    <t>Fair Value Measurements (Tables)</t>
  </si>
  <si>
    <t>Schedule of Fair Value of Financial Assets Measured on Recurring Basis</t>
  </si>
  <si>
    <t xml:space="preserve">Financial assets reported
at fair value on a recurring basis included the following at September 30, 2016 (in thousands):
Level 1 Level 2 Level 3
Contingent earn-out receivable related to the transfer of test handler product line:
Current portion $  $  $ 384
Noncurrent portion  305
Total $  $  $ 689 </t>
  </si>
  <si>
    <t>Schedule of Assets Reported Fair Value on Nonrecurring</t>
  </si>
  <si>
    <t>Assets reported at fair value
on a nonrecurring basis included the following at September 30, 2016 (in thousands):
Level 1 Level 2 Level 3 Total Losses
Goodwill (1) $  $  $  ($ 1,733 )
(1) Goodwill with a carrying value of $1.7 million was written down to zero at September 30, 2016. As a result, we recorded an impairment charge of $1.7 million in the three and nine months ended September 30, 2016 as described in Note 7.</t>
  </si>
  <si>
    <t>Schedule of Fair Value of Assets Activity</t>
  </si>
  <si>
    <t xml:space="preserve">The following table summarizes
the Level 3 activity for our earn-out receivable related to the transfer of our test handler product line (in thousands):
Earn-out
Balance at December 31, 2015 $ 877
Add - adjustment based on fair value assessments 24
Subtract  settlements (212 )
Balance at September 30, 2015 $ 689 </t>
  </si>
  <si>
    <t>Schedule of Fair Value of Goodwill Activity</t>
  </si>
  <si>
    <t xml:space="preserve">The following table summarizes
the Level 3 activity for our goodwill measured on a non-recurring basis (in thousands):
Earn-out
Balance at December 31, 2015 $ 1,733
Subtract  goodwill impairment recorded at September 30, 2016 (included in earnings) (1,733 )
Balance at September 30, 2015 $  </t>
  </si>
  <si>
    <t>Schedule of Quantitative Information Level 3 Fair Value Measurements</t>
  </si>
  <si>
    <t>Quantitative information
about Level 3 fair value measurements on a recurring basis at September 30, 2016 is summarized in the table below:
Fair Value Asset Valuation Technique Unobservable Input Amount
Earn-out receivable related to transfer of test handler product line Discounted cash flow Total projected revenue $ 11 million
Revenue growth rate 0 %
Performance weighted average 60% to 125%
Discount rate 10 % Quantitative information
about Level 3 fair value measurements on a nonrecurring basis at September 30, 2016 is summarized in the table below:
Fair Value Asset Valuation Technique Unobservable Input Amount
Goodwill Discounted cash flow Projected annual revenue $ 32 million
Annual revenue growth rate 0 %
Discount rate 20 %</t>
  </si>
  <si>
    <t>Accounts Receivable, Net (Tables)</t>
  </si>
  <si>
    <t>Schedule of Accounts Receivable</t>
  </si>
  <si>
    <t xml:space="preserve">Accounts receivable consists
of the following (in thousands):
September 30, 2016 December 31, 2015
(Unaudited)
Contract billings $ 1,770 $ 2,586
Retainage  347
Subtotal 1,770 2,933
Less - allowance for doubtful accounts (260 ) (370 )
Accounts receivable, net $ 1,510 $ 2,563 </t>
  </si>
  <si>
    <t>Inventories (Tables)</t>
  </si>
  <si>
    <t>Schedule of Inventories</t>
  </si>
  <si>
    <t xml:space="preserve">Inventories are comprised
of the following (in thousands):
September 30, 2016 December 31, 2015
(Unaudited)
Raw materials $ 939 $ 1,120
Finished goods 75 121
Total inventories $ 1,014 $ 1,241 </t>
  </si>
  <si>
    <t>Goodwill and Intangible Assets, Net (Tables)</t>
  </si>
  <si>
    <t>Schedule of Intangible Assets</t>
  </si>
  <si>
    <t xml:space="preserve">Intangible assets are comprised
of the following (in thousands):
September 30, 2016 (unaudited) December 31, 2015
Gross Carrying Amount Accumulated Amortization Net Carrying Value Gross Carrying Amount Accumulated Amortization Net Carrying Value
Indefinite-lived intangible assets:
Goodwill $  $  $  $ 1,733 $  $ 1,733
Trademarks 290  290 290  290
Total 290  290 2,023  2,023
Finite-lived intangible assets:
Customer relationships 1,420 (507 ) 913 1,420 (355 ) 1,065
Total 1,420 (507 ) 913 1,420 (355 ) 1,065
Total intangible assets $ 1,710 $ (507 ) $ 1,203 $ 3,443 $ (355 ) $ 3,088 </t>
  </si>
  <si>
    <t>Schedule of Estimated Amortization of Intangible Assets</t>
  </si>
  <si>
    <t xml:space="preserve">Estimated amortization of
purchased intangible assets over the next five years is as follows (in thousands):
2016 (three months) $ 51
2017 203
2018 203
2019 203
2020 203
Thereafter 50
Total $ 913 </t>
  </si>
  <si>
    <t>Uncompleted Construction Contracts (Tables)</t>
  </si>
  <si>
    <t>Schedule of Uncompleted Contracts</t>
  </si>
  <si>
    <t>The status of uncompleted
construction contracts is as follows (in thousands):
September 30, 2016 December 31, 2015
(Unaudited)
Costs incurred on uncompleted contracts $ 3,152 $ 1,155
Inventory purchased for specific contracts 1,449 1,819
Estimated profit 551 142
Subtotal 5,152 3,116
Less billings to date (4,102 ) (3,409 )
Total $ 1,050 $ (293 )
Included in the following balance sheet captions:
Costs and estimated profit in excess of billings $ 1,524 $ 472
Billings in excess of costs and estimated profit (474 ) (765 )
Total $ 1,050 $ (293 )</t>
  </si>
  <si>
    <t>Other Accrued Liabilities (Tables)</t>
  </si>
  <si>
    <t>Schedule of Other Accrued Liabilities</t>
  </si>
  <si>
    <t xml:space="preserve">Other accrued liabilities
are comprised of the following (in thousands):
September 30, 2016 December 31, 2015
(Unaudited)
Accrued interest expense $ 285 $ 502
Accrued severance and related costs 15 331
Accrued sales taxes 499 562
Accrued health insurance costs 172 133
Accrued sales rebates 359 402
Accrued warranty 47 39
Other 21 15
Total other accrued liabilities $ 1,398 $ 1,984 </t>
  </si>
  <si>
    <t>Schedule of Changes in Accrued Warranty</t>
  </si>
  <si>
    <t xml:space="preserve">Changes in accrued warranty
are summarized below (in thousands):
Nine months ended September 30,
2016 2015
Accrual balance, beginning of period $ 39 $ 78
Accruals for warranties 37 10
Settlements made (29 ) (31 )
Accrual balance, end of period $ 47 $ 57 </t>
  </si>
  <si>
    <t>Notes Payable (Tables)</t>
  </si>
  <si>
    <t>Schedule of Net Carrying Value of Line of Credit</t>
  </si>
  <si>
    <t xml:space="preserve">As of September 30, 2016,
the net carrying value of the line of credit was as follows:
Line of credit balance $ 2,986
Unamortized debt issuance costs (165 )
Line of credit balance, net $ 2,821 </t>
  </si>
  <si>
    <t>Long-Term Debt (Tables)</t>
  </si>
  <si>
    <t>Schedule of Long-Term Debt</t>
  </si>
  <si>
    <t>Long-term debt consists of
the following (in thousands):
September 30, 2016 December 31, 2015
(Unaudited)
Promissory note payable to LSVI, issued on April 1, 2014, unsecured, 10% per annum interest payable semi-annually in July and January (12% per annum if PIK Interest option is elected), with any unpaid principal and interest due on April 1, 2019 (1) $ 4,261 $ 5,000
Promissory notes payable to LSV Co-Invest I, unsecured, 10% per annum interest payable semi-annually in July and January (12% per annum if PIK Interest option is elected), with any unpaid principal and interest due on April 1, 2019 (2) 4,773 4,500
Promissory note payable, unsecured, payable in monthly installments of $100,000 through July 2017, interest imputed at 9.5% (3) 958 1,757
Installment payment agreement, 8.0% per annum interest, payable in monthly installments of $1,199 through September 2020 (4) 48 56
Notes payable, secured by equipment, 6.6% per annum interest, with varying maturity dates through September 2018  44
Total long-term debt 10,040 11,357
Current portion (969 ) (1,105 )
Noncurrent portion $ 9,071 $ 10,252
(1) In April 2014, we issued the promissory note to LSVI in the original principal amount of $6.0 million. The proceeds from the note were used to finance a portion of the purchase price for the acquisition of KBS. ATRM made principal payments on the note of $1.0 million on each of December 30, 2014, and February 25, 2016. On August 31, 2016, ATRM elected to pay PIK Interest for the six-month period ended June 30, 2016, totaling $261,000, which has been added to the principal balance. The note is subordinate to obligations under the KBS Loan Agreement.
(2) In 2014, in order to provide additional working capital to ATRM, we issued two promissory notes to LSV Co-Invest I in the amounts of $2.5 million and $2.0 million, respectively. On August 31, 2016, ATRM elected to pay PIK Interest for the six-month period ended June 30, 2016, totaling $273,000, which has been added to the principal balance. The notes are subordinate to obligations under the KBS Loan Agreement.
(3) Promissory note payable to the principal seller of KBS. The note does not accrue interest unless it is in default, in which case the annual interest rate would be 10%. The Company has imputed interest at an annual rate of 9.5%.
(4) Agreement to finance the purchase of software license rights and consulting services related to the implementation of enterprise management information system.</t>
  </si>
  <si>
    <t>Subsequent Events (Tables)</t>
  </si>
  <si>
    <t>Schedule of Estimated Total Purchase Price</t>
  </si>
  <si>
    <t xml:space="preserve">Estimated total purchase
price is as follows:
Cash paid at closing $ 2,960
NPV of deferred payment 941
Fair Value of contingent earnout 943
Fair value of ATRM common stock issued 149
Estimated true-up payment 206
Total purchase price $ 5,199 </t>
  </si>
  <si>
    <t>Schedule of Preliminary Fair Values of Assets and Liabilities</t>
  </si>
  <si>
    <t xml:space="preserve">Preliminary fair values of
assets and liabilities acquired in the transaction are as follows:
Inventory $ 894
Equipment 289
Prepaid and other assets 12
Assumed Liabilities (PTO) (40 )
Intangibles (backlog, customer list, trademarks, goodwill) 4,044
Total net assets acquired $ 5,199 </t>
  </si>
  <si>
    <t>Stock Incentive Plan and Share-Based Compensation (Tables)</t>
  </si>
  <si>
    <t>Schedule of Share-based Compensation, Stock Options, Activity</t>
  </si>
  <si>
    <t xml:space="preserve">The following table summarizes
stock option activity under the 2003 Plan for the nine months ended September 30, 2016:
Number of Shares Weighted Average Exercise Price Weighted Average Remaining Contract Term Aggregate Intrinsic Value (in thousands)
Outstanding, January 1, 2016 27,500 $ 6.88
No activity during the nine months ended September 30, 2016
Outstanding, September 30, 2016 27,500 $ 6.88 0.75 years $ 0
Exercisable, September 30, 2016 27,500 $ 6.88 0.75 years $ 0 </t>
  </si>
  <si>
    <t>Financial Position, Liquidity and Capital Resources (Details Narrative) - USD ($)</t>
  </si>
  <si>
    <t>6 Months Ended</t>
  </si>
  <si>
    <t>Jun. 30, 2016</t>
  </si>
  <si>
    <t>Aug. 31, 2016</t>
  </si>
  <si>
    <t>Aug. 12, 2016</t>
  </si>
  <si>
    <t>Feb. 23, 2016</t>
  </si>
  <si>
    <t>Dec. 31, 2014</t>
  </si>
  <si>
    <t>Apr. 30, 2014</t>
  </si>
  <si>
    <t>Line of credit, current, net of deferred financing costs</t>
  </si>
  <si>
    <t>Interest Expense</t>
  </si>
  <si>
    <t>Payment In-Kind [Member]</t>
  </si>
  <si>
    <t>Debt principal amount</t>
  </si>
  <si>
    <t>Debt instrument annual interest rate</t>
  </si>
  <si>
    <t>12.00%</t>
  </si>
  <si>
    <t>Gerber Finance Inc [Member] | Loan And Security Agreement [Member]</t>
  </si>
  <si>
    <t>Line of credit with maximum borrowing availability</t>
  </si>
  <si>
    <t>KBS Builders [Member]</t>
  </si>
  <si>
    <t>Outstanding debt</t>
  </si>
  <si>
    <t>10.00%</t>
  </si>
  <si>
    <t>KBS Builders [Member] | Unsecured Promissory Note [Member]</t>
  </si>
  <si>
    <t>Lone Star Value Investors, LP [Member]</t>
  </si>
  <si>
    <t>Lone Star Value Investors, LP [Member] | Promissory Notes [Member]</t>
  </si>
  <si>
    <t>Lone Star Value Co-Invest I, LP [Member]</t>
  </si>
  <si>
    <t>Debt due date</t>
  </si>
  <si>
    <t>Apr. 1,
		2019</t>
  </si>
  <si>
    <t>Lone Star Value Co-Invest I, LP [Member] | Promissory Notes [Member]</t>
  </si>
  <si>
    <t>Lone Star Value Co-Invest I, LP [Member] | Payment In-Kind [Member]</t>
  </si>
  <si>
    <t>Fair Value Measurements - Schedule of Fair Value of Financial Assets Measured on Recurring Basis (Details) $ in Thousands</t>
  </si>
  <si>
    <t>Sep. 30, 2016USD ($)</t>
  </si>
  <si>
    <t>Level 1 [Member]</t>
  </si>
  <si>
    <t>Contingent earn-out receivable, Current portion</t>
  </si>
  <si>
    <t>Contingent earn-out receivable, Noncurrent portion</t>
  </si>
  <si>
    <t>Contingent earn out receivable, Total</t>
  </si>
  <si>
    <t>Level 2 [Member]</t>
  </si>
  <si>
    <t>Level 3 [Member]</t>
  </si>
  <si>
    <t>Fair Value Measurements - Schedule of Assets Reported Fair Value on Nonrecurring (Details) - USD ($) $ in Thousands</t>
  </si>
  <si>
    <t>Fair Value Measurements Nonrecurring [Member]</t>
  </si>
  <si>
    <t>Total losses</t>
  </si>
  <si>
    <t>[1]</t>
  </si>
  <si>
    <t>Level 1 [Member] | Fair Value Measurements Nonrecurring [Member]</t>
  </si>
  <si>
    <t>Level 2 [Member] | Fair Value Measurements Nonrecurring [Member]</t>
  </si>
  <si>
    <t>Level 3 [Member] | Fair Value Measurements Nonrecurring [Member]</t>
  </si>
  <si>
    <t>Goodwill with a carrying value of $1.7 million was written down to zero at September 30, 2016. As a result, we recorded an impairment charge of $1.7 million in the three and nine months ended September 30, 2016 as described in Note 7.</t>
  </si>
  <si>
    <t>Fair Value Measurements - Schedule of Assets Reported Fair Value on Nonrecurring (Details) (Parenthetical) $ in Thousands</t>
  </si>
  <si>
    <t>Goodwill carring value</t>
  </si>
  <si>
    <t>Goodwill written down value</t>
  </si>
  <si>
    <t>Goodwill impairment</t>
  </si>
  <si>
    <t>Fair Value Measurements - Schedule of Fair Value of Assets Activity (Details) - Earn-Out Receivable [Member] $ in Thousands</t>
  </si>
  <si>
    <t>Balance, beginning</t>
  </si>
  <si>
    <t>Add - adjustments based on fair value assessments at March 31, 2016 and June 30, 2016</t>
  </si>
  <si>
    <t>Subtract - settlements</t>
  </si>
  <si>
    <t>Balance, ending</t>
  </si>
  <si>
    <t>Fair Value Measurements - Schedule of Fair Value of Goodwill Activity (Details) - USD ($) $ in Thousands</t>
  </si>
  <si>
    <t>Goodwill, Beginning balance</t>
  </si>
  <si>
    <t>Subtract – goodwill impairment recorded at September 30, 2016 (included in earnings)</t>
  </si>
  <si>
    <t>Goodwill, Ending balance</t>
  </si>
  <si>
    <t>Fair Value Measurements - Schedule of Quantitative Information Level 3 Fair Value Measurements (Details) $ in Thousands</t>
  </si>
  <si>
    <t>Fair Value, Measurements, Recurring [Member]</t>
  </si>
  <si>
    <t>Fair Value Asset</t>
  </si>
  <si>
    <t>Earn-out receivable related to transfer of test handler product line</t>
  </si>
  <si>
    <t>Fair value of assets, valuation technique</t>
  </si>
  <si>
    <t>Discounted cash flow</t>
  </si>
  <si>
    <t>Unobservable input projected revenue</t>
  </si>
  <si>
    <t>Unobservable input Revenue growth rate</t>
  </si>
  <si>
    <t>0.00%</t>
  </si>
  <si>
    <t>Unobservable input performance weighted average, Minimum</t>
  </si>
  <si>
    <t>60.00%</t>
  </si>
  <si>
    <t>Unobservable input performance weighted average, Maximum</t>
  </si>
  <si>
    <t>125.00%</t>
  </si>
  <si>
    <t>Unobservable input discount rate</t>
  </si>
  <si>
    <t>20.00%</t>
  </si>
  <si>
    <t>Accounts Receivable, Net - Schedule of Accounts Receivable (Details) - USD ($) $ in Thousands</t>
  </si>
  <si>
    <t>Contract billings</t>
  </si>
  <si>
    <t>Retainage</t>
  </si>
  <si>
    <t>Subtotal</t>
  </si>
  <si>
    <t>Less - allowance for doubtful accounts</t>
  </si>
  <si>
    <t>Inventories - Schedule of Inventories (Details) - USD ($) $ in Thousands</t>
  </si>
  <si>
    <t>Raw materials</t>
  </si>
  <si>
    <t>Finished goods</t>
  </si>
  <si>
    <t>Total inventories</t>
  </si>
  <si>
    <t>Goodwill and Intangible Assets, Net (Details Narrative) - USD ($) $ in Thousands</t>
  </si>
  <si>
    <t>Amortization expense</t>
  </si>
  <si>
    <t>Goodwill and Intangible Assets, Net - Schedule of Intangible Assets (Details) - USD ($) $ in Thousands</t>
  </si>
  <si>
    <t>Total finite-lived intangible assets Net Carrying Value</t>
  </si>
  <si>
    <t>Gross Carrying Amount</t>
  </si>
  <si>
    <t>Accumulated Amortization</t>
  </si>
  <si>
    <t>Net Carrying Value</t>
  </si>
  <si>
    <t>Indefinite Lived Intangible Assets [Member]</t>
  </si>
  <si>
    <t>Indefinite-lived intangible assets Gross Carrying Amount</t>
  </si>
  <si>
    <t>Indefinite-lived intangible assets Gross Accumulated Amortization</t>
  </si>
  <si>
    <t>Indefinite-lived intangible assets Gross Net Carrying Value</t>
  </si>
  <si>
    <t>Indefinite Lived Intangible Assets [Member] | Trademarks [Member]</t>
  </si>
  <si>
    <t>Finite Lived Intangible Assets [Member]</t>
  </si>
  <si>
    <t>Finite lived intangible assets Gross Carrying Amount</t>
  </si>
  <si>
    <t>Finite lived intangible assets Accumulated Amortization</t>
  </si>
  <si>
    <t>Finite Lived Intangible Assets [Member] | Customer Relationships [Member]</t>
  </si>
  <si>
    <t>Goodwill [Member] | Indefinite Lived Intangible Assets [Member]</t>
  </si>
  <si>
    <t>Goodwill and Intangible Assets, Net - Summary of Estimated Amortization of Intangible Assets (Details) $ in Thousands</t>
  </si>
  <si>
    <t>2016 (three months)</t>
  </si>
  <si>
    <t>Thereafter</t>
  </si>
  <si>
    <t>Total finite-lived intangible assets</t>
  </si>
  <si>
    <t>Uncompleted Construction Contracts (Details Narrative) $ in Thousands</t>
  </si>
  <si>
    <t>Amount of remaining contract</t>
  </si>
  <si>
    <t>Uncompleted Construction Contracts - Schedule of Uncompleted Contracts (Details) - USD ($) $ in Thousands</t>
  </si>
  <si>
    <t>Costs incurred on uncompleted contracts</t>
  </si>
  <si>
    <t>Inventory purchased for specific contracts</t>
  </si>
  <si>
    <t>Estimated profit</t>
  </si>
  <si>
    <t>Less billings to date</t>
  </si>
  <si>
    <t>Total</t>
  </si>
  <si>
    <t>Accounts Payable Retainage (Details Narrative) - USD ($) $ in Thousands</t>
  </si>
  <si>
    <t>Accounts payable</t>
  </si>
  <si>
    <t>Subcontractors [Member]</t>
  </si>
  <si>
    <t>Accounts payable retainage</t>
  </si>
  <si>
    <t>Other Accrued Liabilities (Details Narrative) $ in Thousands</t>
  </si>
  <si>
    <t>Sep. 30, 2015Employees</t>
  </si>
  <si>
    <t>Severance charge | $</t>
  </si>
  <si>
    <t>KBS Operations [Member]</t>
  </si>
  <si>
    <t>Number of employees terminated during the period | Employees</t>
  </si>
  <si>
    <t>Other Accrued Liabilities - Schedule of Other Accrued Liabilities (Details) - USD ($) $ in Thousands</t>
  </si>
  <si>
    <t>Accrued interest expense</t>
  </si>
  <si>
    <t>Accrued severance and related costs</t>
  </si>
  <si>
    <t>Accrued sales taxes</t>
  </si>
  <si>
    <t>Accrued health insurance costs</t>
  </si>
  <si>
    <t>Accrued sales rebates</t>
  </si>
  <si>
    <t>Accrued warranty</t>
  </si>
  <si>
    <t>Other</t>
  </si>
  <si>
    <t>Total other current accrued liabilities</t>
  </si>
  <si>
    <t>Other Accrued Liabilities - Schedule of Changes in Accrued Warranty (Details) - USD ($) $ in Thousands</t>
  </si>
  <si>
    <t>Accrual balance, beginning of period</t>
  </si>
  <si>
    <t>Accruals for warranties</t>
  </si>
  <si>
    <t>Settlements made</t>
  </si>
  <si>
    <t>Accrual balance, end of period</t>
  </si>
  <si>
    <t>Notes Payable (Details Narrative) - USD ($)</t>
  </si>
  <si>
    <t>Line of credit, current, net deferred financing costs</t>
  </si>
  <si>
    <t>Notes payable maturity date</t>
  </si>
  <si>
    <t>Dec. 1,
		2014</t>
  </si>
  <si>
    <t>Line of credit</t>
  </si>
  <si>
    <t>Unsecured promissory note, principal amount</t>
  </si>
  <si>
    <t>Debt forgiveness amount</t>
  </si>
  <si>
    <t>Gain on settlement</t>
  </si>
  <si>
    <t>Notes payable monthly installment</t>
  </si>
  <si>
    <t>Debt issuance costs</t>
  </si>
  <si>
    <t>KBS Loan Agreement [Member] | Gerber Finance Inc [Member]</t>
  </si>
  <si>
    <t>Feb. 22,
		2018</t>
  </si>
  <si>
    <t>KBS Loan Agreement [Member] | Gerber Finance Inc [Member] | December 31, 2016 [Member]</t>
  </si>
  <si>
    <t>Note payable maximum leverage ratio</t>
  </si>
  <si>
    <t xml:space="preserve">7:1 </t>
  </si>
  <si>
    <t>KBS Loan Agreement [Member] | Gerber Finance Inc [Member] | Prime Rate [Member]</t>
  </si>
  <si>
    <t>Borrowing bearing variable interest rate</t>
  </si>
  <si>
    <t>2.75%</t>
  </si>
  <si>
    <t>Notes Payable - Schedule of Net Carrying Value of Line of Credit (Details)</t>
  </si>
  <si>
    <t>Line of credit balance</t>
  </si>
  <si>
    <t>Unamortized debt issuance costs</t>
  </si>
  <si>
    <t>Line of credit balance, net</t>
  </si>
  <si>
    <t>Long-Term Debt (Details Narrative) - USD ($)</t>
  </si>
  <si>
    <t>Feb. 25, 2016</t>
  </si>
  <si>
    <t>Dec. 30, 2014</t>
  </si>
  <si>
    <t>LSVI [Member]</t>
  </si>
  <si>
    <t>Number of shares owned</t>
  </si>
  <si>
    <t>Percentage of outstanding shares</t>
  </si>
  <si>
    <t>47.10%</t>
  </si>
  <si>
    <t>LSVI [Member] | Promissory Notes Two [Member]</t>
  </si>
  <si>
    <t>Note payable, bears interest percentage</t>
  </si>
  <si>
    <t>Payment In-Kind [Member] | Promissory Notes Two [Member]</t>
  </si>
  <si>
    <t>Debt instrument incremental interest</t>
  </si>
  <si>
    <t>Payment In-Kind One [Member]</t>
  </si>
  <si>
    <t>KBS Loan Agreement [Member]</t>
  </si>
  <si>
    <t>Debt principal payments</t>
  </si>
  <si>
    <t>Lone Star Value Co-Invest I, LP [Member] | Promissory Notes Two [Member]</t>
  </si>
  <si>
    <t>Promissory note imputed interest rate</t>
  </si>
  <si>
    <t>9.50%</t>
  </si>
  <si>
    <t>Long-Term Debt - Schedule of Long-Term Debt (Details) - USD ($) $ in Thousands</t>
  </si>
  <si>
    <t>Total long-term debt</t>
  </si>
  <si>
    <t>Current portion</t>
  </si>
  <si>
    <t>Noncurrent portion</t>
  </si>
  <si>
    <t>Promissory note payable to LSVI, issued on April 1, 2014, unsecured, 10% per annum interest payable semi-annually in July and January (12% per annum if PIK Interest option is elected), with any unpaid principal and interest due on April 1, 2019 [Member]</t>
  </si>
  <si>
    <t>Promissory notes payable to LSV Co-Invest I, unsecured, 10% per annum interest payable semi-annually in July and January (12% per annum if PIK Interest option is elected), with any unpaid principal and interest due on April 1, 2019 [Member]</t>
  </si>
  <si>
    <t>[2]</t>
  </si>
  <si>
    <t>Promissory note payable, unsecured, payable in monthly installments of $100,000 through July 2017, interest imputed at 9.5% [Member]</t>
  </si>
  <si>
    <t>[3]</t>
  </si>
  <si>
    <t>Installment payment agreement, 8.0% per annum interest, payable in monthly installments of $1,199 through September 2020 [Member]</t>
  </si>
  <si>
    <t>[4]</t>
  </si>
  <si>
    <t>Notes payable, secured by equipment, 6.6% per annum interest, with varying maturity dates through September 2018 [Member]</t>
  </si>
  <si>
    <t>In April 2014, we issued the promissory note to LSVI in the original principal amount of $6.0 million. The proceeds from the note were used to finance a portion of the purchase price for the acquisition of KBS. ATRM made principal payments on the note of $1.0 million on each of December 30, 2014, and February 25, 2016. On August 31, 2016, ATRM elected to pay PIK Interest for the six-month period ended June 30, 2016, totaling $261,000, which has been added to the principal balance. The note is subordinate to obligations under the KBS Loan Agreement.</t>
  </si>
  <si>
    <t>In 2014, in order to provide additional working capital to ATRM, we issued two promissory notes to LSV Co-Invest I in the amounts of $2.5 million and $2.0 million, respectively. On August 31, 2016, ATRM elected to pay PIK Interest for the six-month period ended June 30, 2016, totaling $273,000, which has been added to the principal balance. The notes are subordinate to obligations under the KBS Loan Agreement.</t>
  </si>
  <si>
    <t>Promissory note payable to the principal seller of KBS. The note does not accrue interest unless it is in default, in which case the annual interest rate would be 10%. The Company has imputed interest at an annual rate of 9.5%.</t>
  </si>
  <si>
    <t>Agreement to finance the purchase of software license rights and consulting services related to the implementation of enterprise management information system.</t>
  </si>
  <si>
    <t>Long-Term Debt - Schedule of Long-Term Debt (Details) (Parenthetical) - USD ($) $ in Thousands</t>
  </si>
  <si>
    <t>12 Months Ended</t>
  </si>
  <si>
    <t>Long-term debt, interest percentage, per annum</t>
  </si>
  <si>
    <t>Pay in kind interest</t>
  </si>
  <si>
    <t>Jul. 31,
		2017</t>
  </si>
  <si>
    <t>Promissory note, payable in monthly installments</t>
  </si>
  <si>
    <t>8.00%</t>
  </si>
  <si>
    <t>Sep. 30,
		2020</t>
  </si>
  <si>
    <t>6.60%</t>
  </si>
  <si>
    <t>Sep. 30,
		2018</t>
  </si>
  <si>
    <t>Stock Incentive Plan and Share-Based Compensation (Details Narrative) - USD ($) $ / shares in Units, $ in Thousands</t>
  </si>
  <si>
    <t>Jun. 05, 2015</t>
  </si>
  <si>
    <t>Dec. 04, 2014</t>
  </si>
  <si>
    <t>Directors And Chief Financial Officer [Member]</t>
  </si>
  <si>
    <t>Restricted stock awards</t>
  </si>
  <si>
    <t>Fair value of stock awards</t>
  </si>
  <si>
    <t>2014 Incentive Plan [Member]</t>
  </si>
  <si>
    <t>Shares authorized for incentive plan</t>
  </si>
  <si>
    <t>Stock Incentive Plan and Share-Based Compensation - Schedule of Share-based Compensation, Stock Options, Activity (Details) $ / shares in Units, $ in Thousands</t>
  </si>
  <si>
    <t>Sep. 30, 2016USD ($)$ / sharesshares</t>
  </si>
  <si>
    <t>Number of Shares, Outstanding, Beginning balance | shares</t>
  </si>
  <si>
    <t>Number of Shares, No activity during the nine months ended September 30, 2016 | shares</t>
  </si>
  <si>
    <t>Number of Shares, Outstanding, Ending balance | shares</t>
  </si>
  <si>
    <t>Number of Shares, Exercisable, Balance | shares</t>
  </si>
  <si>
    <t>Weighted Average Exercise Price, Outstanding, Beginning balance | $ / shares</t>
  </si>
  <si>
    <t>Weighted Average Exercise Price, No activity during the nine months ended September 30, 2016 | $ / shares</t>
  </si>
  <si>
    <t>Weighted Average Exercise Price, Outstanding, Ending balance | $ / shares</t>
  </si>
  <si>
    <t>Weighted Average Exercise Price, Exercisable, Balance | $ / shares</t>
  </si>
  <si>
    <t>Weighted Average Remaining Contract Term, Outstanding, Ending balance</t>
  </si>
  <si>
    <t>9 months</t>
  </si>
  <si>
    <t>Weighted Average Remaining Contract Term, Exercisable, Balance</t>
  </si>
  <si>
    <t>Aggregate Intrinsic Value, Outstanding, Balance | $</t>
  </si>
  <si>
    <t>Aggregate Intrinsic Value, Exercisable, Balance | $</t>
  </si>
  <si>
    <t>Income Taxes (Details Narrative) $ in Thousands</t>
  </si>
  <si>
    <t>Deferred tax liability</t>
  </si>
  <si>
    <t>Legal Proceedings (Details Narrative) - Avila Plumbing and Heating Contractor, Inc [Member] $ in Thousands</t>
  </si>
  <si>
    <t>Fail to pay to the contractors</t>
  </si>
  <si>
    <t>Refusing to pay the withholding payment</t>
  </si>
  <si>
    <t>Lien amount on property</t>
  </si>
  <si>
    <t>Subsequent Event (Details Narrative) - USD ($)</t>
  </si>
  <si>
    <t>Oct. 04, 2016</t>
  </si>
  <si>
    <t>Working capital line of credit</t>
  </si>
  <si>
    <t>Subsequent Event [Member]</t>
  </si>
  <si>
    <t>Business acquisition</t>
  </si>
  <si>
    <t>Net of liability assumed</t>
  </si>
  <si>
    <t>Debt instrument periodic payment</t>
  </si>
  <si>
    <t>Number of common stock shares</t>
  </si>
  <si>
    <t>Potential earn-out payment</t>
  </si>
  <si>
    <t>Subsequent Event [Member] | Financing From Lone Star Value Co-Invest I LP [Member]</t>
  </si>
  <si>
    <t>Debt instrument interest rate</t>
  </si>
  <si>
    <t>Unsecured promisory note principal amount</t>
  </si>
  <si>
    <t>Debt conversion converted debt</t>
  </si>
  <si>
    <t>Percentage of paid in kind interest rate decription</t>
  </si>
  <si>
    <t>PIK
Interest or 50% cash and 50% PIK Interest</t>
  </si>
  <si>
    <t>Promissory notes, annual interest rate</t>
  </si>
  <si>
    <t>Promissory notes, maturity date</t>
  </si>
  <si>
    <t>Subsequent Event [Member] | Financing From Lone Star Value Co-Invest I LP [Member] | PIK [Member]</t>
  </si>
  <si>
    <t>50.00%</t>
  </si>
  <si>
    <t>Subsequent Event [Member] | Acquisition Loan Agreement [Member]</t>
  </si>
  <si>
    <t>Loan agreement expiry date</t>
  </si>
  <si>
    <t>Dec. 31,
		2018</t>
  </si>
  <si>
    <t>Line of credit maximum borrowing capacity</t>
  </si>
  <si>
    <t>Subsequent Event [Member] | Acquisition Loan Agreement [Member] | Prime Rate [Member]</t>
  </si>
  <si>
    <t>3.00%</t>
  </si>
  <si>
    <t>Subsequent Event [Member] | Financing From Gerber Finance Inc [Member]</t>
  </si>
  <si>
    <t>Oct. 3,
		2018</t>
  </si>
  <si>
    <t>Subsequent Events - Schedule of Estimated Total Purchase Price (Details) - Subsequent Event [Member] $ in Thousands</t>
  </si>
  <si>
    <t>Oct. 04, 2016USD ($)</t>
  </si>
  <si>
    <t>Total purchase price</t>
  </si>
  <si>
    <t>Cash Paid At Closing [Member]</t>
  </si>
  <si>
    <t>NPV of Deferred Payment [Member]</t>
  </si>
  <si>
    <t>Fair Value Of Contingent Earnout [Member]</t>
  </si>
  <si>
    <t>Fair value of ATRM Common Stock Issued [Member]</t>
  </si>
  <si>
    <t>Estimated True-up Payment [Member]</t>
  </si>
  <si>
    <t>Subsequent Events - Schedule of Preliminary Fair Values of Assets and Liabilities (Details) - Subsequent Event [Member] $ in Thousands</t>
  </si>
  <si>
    <t>Inventory</t>
  </si>
  <si>
    <t>Equipment</t>
  </si>
  <si>
    <t>Prepaid and other assets</t>
  </si>
  <si>
    <t>Assumed Liabilities (PTO)</t>
  </si>
  <si>
    <t>Intangibles (backlog, customer list, trademarks, goodwill)</t>
  </si>
  <si>
    <t>Total net assets acquir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0859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2396219</v>
      </c>
    </row>
    <row spans="1:3" r="12">
      <c t="s" r="A12" s="4">
        <v>19</v>
      </c>
      <c t="s" r="B12" s="5">
        <v>20</v>
      </c>
    </row>
    <row spans="1:3" r="13">
      <c t="s" r="A13" s="4">
        <v>21</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8</v>
      </c>
      <c t="s" r="B1" s="2">
        <v>1</v>
      </c>
    </row>
    <row spans="1:2" r="2">
      <c t="s" r="B2" s="2">
        <v>2</v>
      </c>
    </row>
    <row spans="1:2" r="3">
      <c t="s" r="A3" s="3">
        <v>131</v>
      </c>
    </row>
    <row spans="1:2" r="4">
      <c t="s" r="A4" s="4">
        <v>28</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9</v>
      </c>
      <c t="s" r="B1" s="2">
        <v>1</v>
      </c>
    </row>
    <row spans="1:2" r="2">
      <c t="s" r="B2" s="2">
        <v>2</v>
      </c>
    </row>
    <row spans="1:2" r="3">
      <c t="s" r="A3" s="3">
        <v>139</v>
      </c>
    </row>
    <row spans="1:2" r="4">
      <c t="s" r="A4" s="4">
        <v>139</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7</v>
      </c>
      <c t="s" r="B1" s="2">
        <v>1</v>
      </c>
    </row>
    <row spans="1:2" r="2">
      <c t="s" r="B2" s="2">
        <v>2</v>
      </c>
    </row>
    <row spans="1:2" r="3">
      <c t="s" r="A3" s="3">
        <v>145</v>
      </c>
    </row>
    <row spans="1:2" r="4">
      <c t="s" r="A4" s="4">
        <v>147</v>
      </c>
      <c t="s" r="B4"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85</v>
      </c>
      <c t="n" r="C3" s="7">
        <v>624</v>
      </c>
    </row>
    <row spans="1:3" r="4">
      <c t="s" r="A4" s="4">
        <v>26</v>
      </c>
      <c t="n" r="B4" s="6">
        <v>1510</v>
      </c>
      <c t="n" r="C4" s="6">
        <v>2563</v>
      </c>
    </row>
    <row spans="1:3" r="5">
      <c t="s" r="A5" s="4">
        <v>27</v>
      </c>
      <c t="n" r="B5" s="6">
        <v>1524</v>
      </c>
      <c t="n" r="C5" s="6">
        <v>472</v>
      </c>
    </row>
    <row spans="1:3" r="6">
      <c t="s" r="A6" s="4">
        <v>28</v>
      </c>
      <c t="n" r="B6" s="6">
        <v>1014</v>
      </c>
      <c t="n" r="C6" s="6">
        <v>1241</v>
      </c>
    </row>
    <row spans="1:3" r="7">
      <c t="s" r="A7" s="4">
        <v>29</v>
      </c>
      <c t="n" r="B7" s="6">
        <v>384</v>
      </c>
      <c t="n" r="C7" s="6">
        <v>329</v>
      </c>
    </row>
    <row spans="1:3" r="8">
      <c t="s" r="A8" s="4">
        <v>30</v>
      </c>
      <c t="n" r="B8" s="6">
        <v>322</v>
      </c>
      <c t="n" r="C8" s="6">
        <v>173</v>
      </c>
    </row>
    <row spans="1:3" r="9">
      <c t="s" r="A9" s="4">
        <v>31</v>
      </c>
      <c t="n" r="B9" s="6">
        <v>4839</v>
      </c>
      <c t="n" r="C9" s="6">
        <v>5402</v>
      </c>
    </row>
    <row spans="1:3" r="10">
      <c t="s" r="A10" s="4">
        <v>32</v>
      </c>
      <c t="n" r="B10" s="6">
        <v>4142</v>
      </c>
      <c t="n" r="C10" s="6">
        <v>4452</v>
      </c>
    </row>
    <row spans="1:3" r="11">
      <c t="s" r="A11" s="4">
        <v>33</v>
      </c>
      <c t="n" r="B11" s="6">
        <v>305</v>
      </c>
      <c t="n" r="C11" s="6">
        <v>548</v>
      </c>
    </row>
    <row spans="1:3" r="12">
      <c t="s" r="A12" s="4">
        <v>34</v>
      </c>
      <c t="s" r="B12" s="4">
        <v>35</v>
      </c>
      <c t="n" r="C12" s="6">
        <v>1733</v>
      </c>
    </row>
    <row spans="1:3" r="13">
      <c t="s" r="A13" s="4">
        <v>36</v>
      </c>
      <c t="n" r="B13" s="6">
        <v>1203</v>
      </c>
      <c t="n" r="C13" s="6">
        <v>1355</v>
      </c>
    </row>
    <row spans="1:3" r="14">
      <c t="s" r="A14" s="4">
        <v>37</v>
      </c>
      <c t="n" r="B14" s="6">
        <v>10489</v>
      </c>
      <c t="n" r="C14" s="6">
        <v>13490</v>
      </c>
    </row>
    <row spans="1:3" r="15">
      <c t="s" r="A15" s="3">
        <v>38</v>
      </c>
    </row>
    <row spans="1:3" r="16">
      <c t="s" r="A16" s="4">
        <v>39</v>
      </c>
      <c t="n" r="B16" s="6">
        <v>2821</v>
      </c>
      <c t="s" r="C16" s="4">
        <v>35</v>
      </c>
    </row>
    <row spans="1:3" r="17">
      <c t="s" r="A17" s="4">
        <v>40</v>
      </c>
      <c t="n" r="B17" s="6">
        <v>969</v>
      </c>
      <c t="n" r="C17" s="6">
        <v>1105</v>
      </c>
    </row>
    <row spans="1:3" r="18">
      <c t="s" r="A18" s="4">
        <v>41</v>
      </c>
      <c t="n" r="B18" s="6">
        <v>4766</v>
      </c>
      <c t="n" r="C18" s="6">
        <v>3491</v>
      </c>
    </row>
    <row spans="1:3" r="19">
      <c t="s" r="A19" s="4">
        <v>42</v>
      </c>
      <c t="n" r="B19" s="6">
        <v>474</v>
      </c>
      <c t="n" r="C19" s="6">
        <v>765</v>
      </c>
    </row>
    <row spans="1:3" r="20">
      <c t="s" r="A20" s="4">
        <v>43</v>
      </c>
      <c t="n" r="B20" s="6">
        <v>375</v>
      </c>
      <c t="n" r="C20" s="6">
        <v>104</v>
      </c>
    </row>
    <row spans="1:3" r="21">
      <c t="s" r="A21" s="4">
        <v>44</v>
      </c>
      <c t="n" r="B21" s="6">
        <v>1398</v>
      </c>
      <c t="n" r="C21" s="6">
        <v>1984</v>
      </c>
    </row>
    <row spans="1:3" r="22">
      <c t="s" r="A22" s="4">
        <v>45</v>
      </c>
      <c t="n" r="B22" s="6">
        <v>10803</v>
      </c>
      <c t="n" r="C22" s="6">
        <v>7449</v>
      </c>
    </row>
    <row spans="1:3" r="23">
      <c t="s" r="A23" s="4">
        <v>46</v>
      </c>
      <c t="n" r="B23" s="6">
        <v>9071</v>
      </c>
      <c t="n" r="C23" s="6">
        <v>10252</v>
      </c>
    </row>
    <row spans="1:3" r="24">
      <c t="s" r="A24" s="4">
        <v>47</v>
      </c>
      <c t="n" r="B24" s="6">
        <v>18</v>
      </c>
      <c t="n" r="C24" s="6">
        <v>13</v>
      </c>
    </row>
    <row spans="1:3" r="25">
      <c t="s" r="A25" s="4">
        <v>48</v>
      </c>
      <c t="s" r="B25" s="4">
        <v>35</v>
      </c>
      <c t="s" r="C25" s="4">
        <v>35</v>
      </c>
    </row>
    <row spans="1:3" r="26">
      <c t="s" r="A26" s="3">
        <v>49</v>
      </c>
    </row>
    <row spans="1:3" r="27">
      <c t="s" r="A27" s="4">
        <v>50</v>
      </c>
      <c t="n" r="B27" s="6">
        <v>2</v>
      </c>
      <c t="n" r="C27" s="6">
        <v>2</v>
      </c>
    </row>
    <row spans="1:3" r="28">
      <c t="s" r="A28" s="4">
        <v>51</v>
      </c>
      <c t="n" r="B28" s="6">
        <v>69540</v>
      </c>
      <c t="n" r="C28" s="6">
        <v>69425</v>
      </c>
    </row>
    <row spans="1:3" r="29">
      <c t="s" r="A29" s="4">
        <v>52</v>
      </c>
      <c t="n" r="B29" s="6">
        <v>-78945</v>
      </c>
      <c t="n" r="C29" s="6">
        <v>-73651</v>
      </c>
    </row>
    <row spans="1:3" r="30">
      <c t="s" r="A30" s="4">
        <v>53</v>
      </c>
      <c t="n" r="B30" s="6">
        <v>-9403</v>
      </c>
      <c t="n" r="C30" s="6">
        <v>-4224</v>
      </c>
    </row>
    <row spans="1:3" r="31">
      <c t="s" r="A31" s="4">
        <v>54</v>
      </c>
      <c t="n" r="B31" s="7">
        <v>10489</v>
      </c>
      <c t="n" r="C31" s="7">
        <v>134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r="A1" s="1">
        <v>161</v>
      </c>
      <c t="s" r="B1" s="2">
        <v>1</v>
      </c>
    </row>
    <row spans="1:2" r="2">
      <c t="s" r="B2" s="2">
        <v>2</v>
      </c>
    </row>
    <row spans="1:2" r="3">
      <c t="s" r="A3" s="3">
        <v>126</v>
      </c>
    </row>
    <row spans="1:2" r="4">
      <c t="s" r="A4" s="4">
        <v>162</v>
      </c>
      <c t="s" r="B4" s="4">
        <v>163</v>
      </c>
    </row>
    <row spans="1:2" r="5">
      <c t="s" r="A5" s="4">
        <v>164</v>
      </c>
      <c t="s" r="B5" s="4">
        <v>165</v>
      </c>
    </row>
    <row spans="1:2" r="6">
      <c t="s" r="A6" s="4">
        <v>166</v>
      </c>
      <c t="s" r="B6" s="4">
        <v>167</v>
      </c>
    </row>
    <row spans="1:2" r="7">
      <c t="s" r="A7" s="4">
        <v>168</v>
      </c>
      <c t="s" r="B7" s="4">
        <v>169</v>
      </c>
    </row>
    <row spans="1:2" r="8">
      <c t="s" r="A8" s="4">
        <v>170</v>
      </c>
      <c t="s" r="B8" s="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2</v>
      </c>
      <c t="s" r="B1" s="2">
        <v>1</v>
      </c>
    </row>
    <row spans="1:2" r="2">
      <c t="s" r="B2" s="2">
        <v>2</v>
      </c>
    </row>
    <row spans="1:2" r="3">
      <c t="s" r="A3" s="3">
        <v>129</v>
      </c>
    </row>
    <row spans="1:2" r="4">
      <c t="s" r="A4" s="4">
        <v>173</v>
      </c>
      <c t="s" r="B4" s="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5</v>
      </c>
      <c t="s" r="B1" s="2">
        <v>1</v>
      </c>
    </row>
    <row spans="1:2" r="2">
      <c t="s" r="B2" s="2">
        <v>2</v>
      </c>
    </row>
    <row spans="1:2" r="3">
      <c t="s" r="A3" s="3">
        <v>131</v>
      </c>
    </row>
    <row spans="1:2" r="4">
      <c t="s" r="A4" s="4">
        <v>176</v>
      </c>
      <c t="s" r="B4" s="4">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178</v>
      </c>
      <c t="s" r="B1" s="2">
        <v>1</v>
      </c>
    </row>
    <row spans="1:2" r="2">
      <c t="s" r="B2" s="2">
        <v>2</v>
      </c>
    </row>
    <row spans="1:2" r="3">
      <c t="s" r="A3" s="3">
        <v>134</v>
      </c>
    </row>
    <row spans="1:2" r="4">
      <c t="s" r="A4" s="4">
        <v>179</v>
      </c>
      <c t="s" r="B4" s="4">
        <v>180</v>
      </c>
    </row>
    <row spans="1:2" r="5">
      <c t="s" r="A5" s="4">
        <v>181</v>
      </c>
      <c t="s" r="B5" s="4">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3</v>
      </c>
      <c t="s" r="B1" s="2">
        <v>1</v>
      </c>
    </row>
    <row spans="1:2" r="2">
      <c t="s" r="B2" s="2">
        <v>2</v>
      </c>
    </row>
    <row spans="1:2" r="3">
      <c t="s" r="A3" s="3">
        <v>137</v>
      </c>
    </row>
    <row spans="1:2" r="4">
      <c t="s" r="A4" s="4">
        <v>184</v>
      </c>
      <c t="s" r="B4" s="4">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186</v>
      </c>
      <c t="s" r="B1" s="2">
        <v>1</v>
      </c>
    </row>
    <row spans="1:2" r="2">
      <c t="s" r="B2" s="2">
        <v>2</v>
      </c>
    </row>
    <row spans="1:2" r="3">
      <c t="s" r="A3" s="3">
        <v>142</v>
      </c>
    </row>
    <row spans="1:2" r="4">
      <c t="s" r="A4" s="4">
        <v>187</v>
      </c>
      <c t="s" r="B4" s="4">
        <v>188</v>
      </c>
    </row>
    <row spans="1:2" r="5">
      <c t="s" r="A5" s="4">
        <v>189</v>
      </c>
      <c t="s" r="B5" s="4">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1</v>
      </c>
      <c t="s" r="B1" s="2">
        <v>1</v>
      </c>
    </row>
    <row spans="1:2" r="2">
      <c t="s" r="B2" s="2">
        <v>2</v>
      </c>
    </row>
    <row spans="1:2" r="3">
      <c t="s" r="A3" s="3">
        <v>145</v>
      </c>
    </row>
    <row spans="1:2" r="4">
      <c t="s" r="A4" s="4">
        <v>192</v>
      </c>
      <c t="s" r="B4" s="4">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4</v>
      </c>
      <c t="s" r="B1" s="2">
        <v>1</v>
      </c>
    </row>
    <row spans="1:2" r="2">
      <c t="s" r="B2" s="2">
        <v>2</v>
      </c>
    </row>
    <row spans="1:2" r="3">
      <c t="s" r="A3" s="3">
        <v>145</v>
      </c>
    </row>
    <row spans="1:2" r="4">
      <c t="s" r="A4" s="4">
        <v>195</v>
      </c>
      <c t="s" r="B4" s="4">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5</v>
      </c>
      <c t="s" r="B1" s="2">
        <v>2</v>
      </c>
      <c t="s" r="C1" s="2">
        <v>23</v>
      </c>
    </row>
    <row spans="1:3" r="2">
      <c t="s" r="A2" s="3">
        <v>56</v>
      </c>
    </row>
    <row spans="1:3" r="3">
      <c t="s" r="A3" s="4">
        <v>57</v>
      </c>
      <c t="s" r="B3" s="4">
        <v>58</v>
      </c>
      <c t="s" r="C3" s="4">
        <v>58</v>
      </c>
    </row>
    <row spans="1:3" r="4">
      <c t="s" r="A4" s="4">
        <v>59</v>
      </c>
      <c t="n" r="B4" s="6">
        <v>3000000</v>
      </c>
      <c t="n" r="C4" s="6">
        <v>3000000</v>
      </c>
    </row>
    <row spans="1:3" r="5">
      <c t="s" r="A5" s="4">
        <v>60</v>
      </c>
      <c t="n" r="B5" s="6">
        <v>2266219</v>
      </c>
      <c t="n" r="C5" s="6">
        <v>2206219</v>
      </c>
    </row>
    <row spans="1:3" r="6">
      <c t="s" r="A6" s="4">
        <v>61</v>
      </c>
      <c t="n" r="B6" s="6">
        <v>2266219</v>
      </c>
      <c t="n" r="C6" s="6">
        <v>22062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197</v>
      </c>
      <c t="s" r="B1" s="2">
        <v>1</v>
      </c>
    </row>
    <row spans="1:2" r="2">
      <c t="s" r="B2" s="2">
        <v>2</v>
      </c>
    </row>
    <row spans="1:2" r="3">
      <c t="s" r="A3" s="3">
        <v>159</v>
      </c>
    </row>
    <row spans="1:2" r="4">
      <c t="s" r="A4" s="4">
        <v>198</v>
      </c>
      <c t="s" r="B4" s="4">
        <v>199</v>
      </c>
    </row>
    <row spans="1:2" r="5">
      <c t="s" r="A5" s="4">
        <v>200</v>
      </c>
      <c t="s" r="B5" s="4">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2</v>
      </c>
      <c t="s" r="B1" s="2">
        <v>1</v>
      </c>
    </row>
    <row spans="1:2" r="2">
      <c t="s" r="B2" s="2">
        <v>2</v>
      </c>
    </row>
    <row spans="1:2" r="3">
      <c t="s" r="A3" s="3">
        <v>150</v>
      </c>
    </row>
    <row spans="1:2" r="4">
      <c t="s" r="A4" s="4">
        <v>203</v>
      </c>
      <c t="s" r="B4" s="4">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205</v>
      </c>
      <c t="s" r="B1" s="2">
        <v>63</v>
      </c>
      <c t="s" r="D1" s="2">
        <v>206</v>
      </c>
      <c t="s" r="E1" s="2">
        <v>1</v>
      </c>
    </row>
    <row spans="1:12" r="2">
      <c t="s" r="B2" s="2">
        <v>2</v>
      </c>
      <c t="s" r="C2" s="2">
        <v>64</v>
      </c>
      <c t="s" r="D2" s="2">
        <v>207</v>
      </c>
      <c t="s" r="E2" s="2">
        <v>2</v>
      </c>
      <c t="s" r="F2" s="2">
        <v>64</v>
      </c>
      <c t="s" r="G2" s="2">
        <v>208</v>
      </c>
      <c t="s" r="H2" s="2">
        <v>209</v>
      </c>
      <c t="s" r="I2" s="2">
        <v>210</v>
      </c>
      <c t="s" r="J2" s="2">
        <v>23</v>
      </c>
      <c t="s" r="K2" s="2">
        <v>211</v>
      </c>
      <c t="s" r="L2" s="2">
        <v>212</v>
      </c>
    </row>
    <row spans="1:12" r="3">
      <c t="s" r="A3" s="4">
        <v>52</v>
      </c>
      <c t="n" r="B3" s="7">
        <v>78945000</v>
      </c>
      <c t="n" r="E3" s="7">
        <v>78945000</v>
      </c>
      <c t="n" r="J3" s="7">
        <v>73651000</v>
      </c>
    </row>
    <row spans="1:12" r="4">
      <c t="s" r="A4" s="4">
        <v>213</v>
      </c>
      <c t="n" r="B4" s="6">
        <v>3337000</v>
      </c>
      <c t="n" r="E4" s="6">
        <v>3337000</v>
      </c>
    </row>
    <row spans="1:12" r="5">
      <c t="s" r="A5" s="4">
        <v>214</v>
      </c>
      <c t="n" r="B5" s="6">
        <v>392000</v>
      </c>
      <c t="n" r="C5" s="7">
        <v>318000</v>
      </c>
      <c t="n" r="E5" s="6">
        <v>1116000</v>
      </c>
      <c t="n" r="F5" s="7">
        <v>1107000</v>
      </c>
    </row>
    <row spans="1:12" r="6">
      <c t="s" r="A6" s="4">
        <v>215</v>
      </c>
    </row>
    <row spans="1:12" r="7">
      <c t="s" r="A7" s="4">
        <v>216</v>
      </c>
      <c t="n" r="G7" s="7">
        <v>261000</v>
      </c>
    </row>
    <row spans="1:12" r="8">
      <c t="s" r="A8" s="4">
        <v>217</v>
      </c>
      <c t="s" r="H8" s="4">
        <v>218</v>
      </c>
    </row>
    <row spans="1:12" r="9">
      <c t="s" r="A9" s="4">
        <v>219</v>
      </c>
    </row>
    <row spans="1:12" r="10">
      <c t="s" r="A10" s="4">
        <v>220</v>
      </c>
      <c t="n" r="I10" s="7">
        <v>4000000</v>
      </c>
    </row>
    <row spans="1:12" r="11">
      <c t="s" r="A11" s="4">
        <v>213</v>
      </c>
      <c t="n" r="I11" s="7">
        <v>3300000</v>
      </c>
    </row>
    <row spans="1:12" r="12">
      <c t="s" r="A12" s="4">
        <v>221</v>
      </c>
    </row>
    <row spans="1:12" r="13">
      <c t="s" r="A13" s="4">
        <v>222</v>
      </c>
      <c t="n" r="B13" s="6">
        <v>12900000</v>
      </c>
      <c t="n" r="E13" s="6">
        <v>12900000</v>
      </c>
    </row>
    <row spans="1:12" r="14">
      <c t="s" r="A14" s="4">
        <v>213</v>
      </c>
      <c t="n" r="B14" s="7">
        <v>2800000</v>
      </c>
      <c t="n" r="E14" s="7">
        <v>2800000</v>
      </c>
    </row>
    <row spans="1:12" r="15">
      <c t="s" r="A15" s="4">
        <v>217</v>
      </c>
      <c t="s" r="B15" s="4">
        <v>223</v>
      </c>
      <c t="s" r="E15" s="4">
        <v>223</v>
      </c>
    </row>
    <row spans="1:12" r="16">
      <c t="s" r="A16" s="4">
        <v>224</v>
      </c>
    </row>
    <row spans="1:12" r="17">
      <c t="s" r="A17" s="4">
        <v>216</v>
      </c>
      <c t="n" r="B17" s="7">
        <v>1000000</v>
      </c>
      <c t="n" r="E17" s="7">
        <v>1000000</v>
      </c>
    </row>
    <row spans="1:12" r="18">
      <c t="s" r="A18" s="4">
        <v>225</v>
      </c>
    </row>
    <row spans="1:12" r="19">
      <c t="s" r="A19" s="4">
        <v>216</v>
      </c>
      <c t="n" r="L19" s="7">
        <v>6000000</v>
      </c>
    </row>
    <row spans="1:12" r="20">
      <c t="s" r="A20" s="4">
        <v>226</v>
      </c>
    </row>
    <row spans="1:12" r="21">
      <c t="s" r="A21" s="4">
        <v>216</v>
      </c>
      <c t="n" r="B21" s="6">
        <v>4300000</v>
      </c>
      <c t="n" r="E21" s="7">
        <v>4300000</v>
      </c>
    </row>
    <row spans="1:12" r="22">
      <c t="s" r="A22" s="4">
        <v>227</v>
      </c>
    </row>
    <row spans="1:12" r="23">
      <c t="s" r="A23" s="4">
        <v>217</v>
      </c>
      <c t="s" r="H23" s="4">
        <v>223</v>
      </c>
    </row>
    <row spans="1:12" r="24">
      <c t="s" r="A24" s="4">
        <v>228</v>
      </c>
      <c t="s" r="E24" s="4">
        <v>229</v>
      </c>
    </row>
    <row spans="1:12" r="25">
      <c t="s" r="A25" s="4">
        <v>230</v>
      </c>
    </row>
    <row spans="1:12" r="26">
      <c t="s" r="A26" s="4">
        <v>216</v>
      </c>
      <c t="n" r="B26" s="7">
        <v>4800000</v>
      </c>
      <c t="n" r="E26" s="7">
        <v>4800000</v>
      </c>
      <c t="n" r="K26" s="7">
        <v>2500000</v>
      </c>
    </row>
    <row spans="1:12" r="27">
      <c t="s" r="A27" s="4">
        <v>231</v>
      </c>
    </row>
    <row spans="1:12" r="28">
      <c t="s" r="A28" s="4">
        <v>214</v>
      </c>
      <c t="n" r="D28" s="7">
        <v>534000</v>
      </c>
    </row>
    <row spans="1:12" r="29">
      <c t="s" r="A29" s="4">
        <v>217</v>
      </c>
      <c t="s" r="D29" s="4">
        <v>218</v>
      </c>
      <c t="s" r="H29" s="4">
        <v>218</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232</v>
      </c>
      <c t="s" r="B1" s="2">
        <v>233</v>
      </c>
    </row>
    <row spans="1:2" r="2">
      <c t="s" r="A2" s="4">
        <v>234</v>
      </c>
    </row>
    <row spans="1:2" r="3">
      <c t="s" r="A3" s="4">
        <v>235</v>
      </c>
      <c t="s" r="B3" s="4">
        <v>35</v>
      </c>
    </row>
    <row spans="1:2" r="4">
      <c t="s" r="A4" s="4">
        <v>236</v>
      </c>
      <c t="s" r="B4" s="4">
        <v>35</v>
      </c>
    </row>
    <row spans="1:2" r="5">
      <c t="s" r="A5" s="4">
        <v>237</v>
      </c>
      <c t="s" r="B5" s="4">
        <v>35</v>
      </c>
    </row>
    <row spans="1:2" r="6">
      <c t="s" r="A6" s="4">
        <v>238</v>
      </c>
    </row>
    <row spans="1:2" r="7">
      <c t="s" r="A7" s="4">
        <v>235</v>
      </c>
      <c t="s" r="B7" s="4">
        <v>35</v>
      </c>
    </row>
    <row spans="1:2" r="8">
      <c t="s" r="A8" s="4">
        <v>236</v>
      </c>
      <c t="s" r="B8" s="4">
        <v>35</v>
      </c>
    </row>
    <row spans="1:2" r="9">
      <c t="s" r="A9" s="4">
        <v>237</v>
      </c>
      <c t="s" r="B9" s="4">
        <v>35</v>
      </c>
    </row>
    <row spans="1:2" r="10">
      <c t="s" r="A10" s="4">
        <v>239</v>
      </c>
    </row>
    <row spans="1:2" r="11">
      <c t="s" r="A11" s="4">
        <v>235</v>
      </c>
      <c t="n" r="B11" s="6">
        <v>384</v>
      </c>
    </row>
    <row spans="1:2" r="12">
      <c t="s" r="A12" s="4">
        <v>236</v>
      </c>
      <c t="n" r="B12" s="6">
        <v>305</v>
      </c>
    </row>
    <row spans="1:2" r="13">
      <c t="s" r="A13" s="4">
        <v>237</v>
      </c>
      <c t="n" r="B13" s="7">
        <v>68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40</v>
      </c>
      <c t="s" r="C1" s="2">
        <v>2</v>
      </c>
      <c t="s" r="D1" s="2">
        <v>23</v>
      </c>
    </row>
    <row spans="1:4" r="2">
      <c t="s" r="A2" s="4">
        <v>34</v>
      </c>
      <c t="s" r="C2" s="4">
        <v>35</v>
      </c>
      <c t="n" r="D2" s="7">
        <v>1733</v>
      </c>
    </row>
    <row spans="1:4" r="3">
      <c t="s" r="A3" s="4">
        <v>241</v>
      </c>
    </row>
    <row spans="1:4" r="4">
      <c t="s" r="A4" s="4">
        <v>34</v>
      </c>
      <c t="s" r="C4" s="4">
        <v>35</v>
      </c>
      <c t="n" r="D4" s="7">
        <v>1733</v>
      </c>
    </row>
    <row spans="1:4" r="5">
      <c t="s" r="A5" s="4">
        <v>242</v>
      </c>
      <c t="s" r="B5" s="4">
        <v>243</v>
      </c>
      <c t="n" r="C5" s="6">
        <v>-1733</v>
      </c>
    </row>
    <row spans="1:4" r="6">
      <c t="s" r="A6" s="4">
        <v>244</v>
      </c>
    </row>
    <row spans="1:4" r="7">
      <c t="s" r="A7" s="4">
        <v>34</v>
      </c>
      <c t="s" r="B7" s="4">
        <v>243</v>
      </c>
      <c t="s" r="C7" s="4">
        <v>35</v>
      </c>
    </row>
    <row spans="1:4" r="8">
      <c t="s" r="A8" s="4">
        <v>245</v>
      </c>
    </row>
    <row spans="1:4" r="9">
      <c t="s" r="A9" s="4">
        <v>34</v>
      </c>
      <c t="s" r="B9" s="4">
        <v>243</v>
      </c>
      <c t="s" r="C9" s="4">
        <v>35</v>
      </c>
    </row>
    <row spans="1:4" r="10">
      <c t="s" r="A10" s="4">
        <v>246</v>
      </c>
    </row>
    <row spans="1:4" r="11">
      <c t="s" r="A11" s="4">
        <v>34</v>
      </c>
      <c t="s" r="B11" s="4">
        <v>243</v>
      </c>
      <c t="s" r="C11" s="4">
        <v>35</v>
      </c>
    </row>
    <row spans="1:4" r="12">
      <c t="n" r="A12"/>
    </row>
    <row spans="1:4" r="13">
      <c t="s" r="A13" s="4">
        <v>243</v>
      </c>
      <c t="s" r="B13" s="4">
        <v>247</v>
      </c>
    </row>
  </sheetData>
  <mergeCells count="3">
    <mergeCell ref="A1:B1"/>
    <mergeCell ref="A12:C12"/>
    <mergeCell ref="B13:C1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248</v>
      </c>
      <c t="s" r="B1" s="2">
        <v>63</v>
      </c>
      <c t="s" r="C1" s="2">
        <v>1</v>
      </c>
    </row>
    <row spans="1:3" r="2">
      <c t="s" r="B2" s="2">
        <v>233</v>
      </c>
      <c t="s" r="C2" s="2">
        <v>233</v>
      </c>
    </row>
    <row spans="1:3" r="3">
      <c t="s" r="A3" s="3">
        <v>126</v>
      </c>
    </row>
    <row spans="1:3" r="4">
      <c t="s" r="A4" s="4">
        <v>249</v>
      </c>
      <c t="n" r="B4" s="7">
        <v>1700</v>
      </c>
      <c t="n" r="C4" s="7">
        <v>1700</v>
      </c>
    </row>
    <row spans="1:3" r="5">
      <c t="s" r="A5" s="4">
        <v>250</v>
      </c>
      <c t="n" r="B5" s="6">
        <v>0</v>
      </c>
      <c t="n" r="C5" s="6">
        <v>0</v>
      </c>
    </row>
    <row spans="1:3" r="6">
      <c t="s" r="A6" s="4">
        <v>251</v>
      </c>
      <c t="n" r="B6" s="7">
        <v>1700</v>
      </c>
      <c t="n" r="C6" s="7">
        <v>1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252</v>
      </c>
      <c t="s" r="B1" s="2">
        <v>1</v>
      </c>
    </row>
    <row spans="1:2" r="2">
      <c t="s" r="B2" s="2">
        <v>233</v>
      </c>
    </row>
    <row spans="1:2" r="3">
      <c t="s" r="A3" s="4">
        <v>253</v>
      </c>
      <c t="n" r="B3" s="7">
        <v>877</v>
      </c>
    </row>
    <row spans="1:2" r="4">
      <c t="s" r="A4" s="4">
        <v>254</v>
      </c>
      <c t="n" r="B4" s="6">
        <v>24</v>
      </c>
    </row>
    <row spans="1:2" r="5">
      <c t="s" r="A5" s="4">
        <v>255</v>
      </c>
      <c t="n" r="B5" s="6">
        <v>-212</v>
      </c>
    </row>
    <row spans="1:2" r="6">
      <c t="s" r="A6" s="4">
        <v>256</v>
      </c>
      <c t="n" r="B6" s="7">
        <v>6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7</v>
      </c>
      <c t="s" r="B1" s="2">
        <v>63</v>
      </c>
      <c t="s" r="D1" s="2">
        <v>1</v>
      </c>
    </row>
    <row spans="1:5" r="2">
      <c t="s" r="B2" s="2">
        <v>2</v>
      </c>
      <c t="s" r="C2" s="2">
        <v>64</v>
      </c>
      <c t="s" r="D2" s="2">
        <v>2</v>
      </c>
      <c t="s" r="E2" s="2">
        <v>64</v>
      </c>
    </row>
    <row spans="1:5" r="3">
      <c t="s" r="A3" s="4">
        <v>258</v>
      </c>
      <c t="n" r="D3" s="7">
        <v>1733</v>
      </c>
    </row>
    <row spans="1:5" r="4">
      <c t="s" r="A4" s="4">
        <v>259</v>
      </c>
      <c t="n" r="B4" s="7">
        <v>-1733</v>
      </c>
      <c t="s" r="C4" s="4">
        <v>35</v>
      </c>
      <c t="n" r="D4" s="6">
        <v>-1733</v>
      </c>
      <c t="s" r="E4" s="4">
        <v>35</v>
      </c>
    </row>
    <row spans="1:5" r="5">
      <c t="s" r="A5" s="4">
        <v>260</v>
      </c>
      <c t="s" r="B5" s="4">
        <v>35</v>
      </c>
      <c t="s" r="D5" s="4">
        <v>35</v>
      </c>
    </row>
    <row spans="1:5" r="6">
      <c t="s" r="A6" s="4">
        <v>241</v>
      </c>
    </row>
    <row spans="1:5" r="7">
      <c t="s" r="A7" s="4">
        <v>258</v>
      </c>
      <c t="n" r="D7" s="6">
        <v>1733</v>
      </c>
    </row>
    <row spans="1:5" r="8">
      <c t="s" r="A8" s="4">
        <v>259</v>
      </c>
      <c t="n" r="D8" s="6">
        <v>-1733</v>
      </c>
    </row>
    <row spans="1:5" r="9">
      <c t="s" r="A9" s="4">
        <v>260</v>
      </c>
      <c t="s" r="B9" s="4">
        <v>35</v>
      </c>
      <c t="s" r="D9" s="4">
        <v>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69"/>
  </cols>
  <sheetData>
    <row spans="1:2" r="1">
      <c t="s" r="A1" s="1">
        <v>261</v>
      </c>
      <c t="s" r="B1" s="2">
        <v>1</v>
      </c>
    </row>
    <row spans="1:2" r="2">
      <c t="s" r="B2" s="2">
        <v>233</v>
      </c>
    </row>
    <row spans="1:2" r="3">
      <c t="s" r="A3" s="4">
        <v>262</v>
      </c>
    </row>
    <row spans="1:2" r="4">
      <c t="s" r="A4" s="4">
        <v>263</v>
      </c>
      <c t="s" r="B4" s="4">
        <v>264</v>
      </c>
    </row>
    <row spans="1:2" r="5">
      <c t="s" r="A5" s="4">
        <v>265</v>
      </c>
      <c t="s" r="B5" s="4">
        <v>266</v>
      </c>
    </row>
    <row spans="1:2" r="6">
      <c t="s" r="A6" s="4">
        <v>267</v>
      </c>
      <c t="n" r="B6" s="7">
        <v>11000</v>
      </c>
    </row>
    <row spans="1:2" r="7">
      <c t="s" r="A7" s="4">
        <v>268</v>
      </c>
      <c t="s" r="B7" s="4">
        <v>269</v>
      </c>
    </row>
    <row spans="1:2" r="8">
      <c t="s" r="A8" s="4">
        <v>270</v>
      </c>
      <c t="s" r="B8" s="4">
        <v>271</v>
      </c>
    </row>
    <row spans="1:2" r="9">
      <c t="s" r="A9" s="4">
        <v>272</v>
      </c>
      <c t="s" r="B9" s="4">
        <v>273</v>
      </c>
    </row>
    <row spans="1:2" r="10">
      <c t="s" r="A10" s="4">
        <v>274</v>
      </c>
      <c t="s" r="B10" s="4">
        <v>223</v>
      </c>
    </row>
    <row spans="1:2" r="11">
      <c t="s" r="A11" s="4">
        <v>241</v>
      </c>
    </row>
    <row spans="1:2" r="12">
      <c t="s" r="A12" s="4">
        <v>263</v>
      </c>
      <c t="s" r="B12" s="4">
        <v>34</v>
      </c>
    </row>
    <row spans="1:2" r="13">
      <c t="s" r="A13" s="4">
        <v>265</v>
      </c>
      <c t="s" r="B13" s="4">
        <v>266</v>
      </c>
    </row>
    <row spans="1:2" r="14">
      <c t="s" r="A14" s="4">
        <v>267</v>
      </c>
      <c t="n" r="B14" s="7">
        <v>32000</v>
      </c>
    </row>
    <row spans="1:2" r="15">
      <c t="s" r="A15" s="4">
        <v>268</v>
      </c>
      <c t="s" r="B15" s="4">
        <v>269</v>
      </c>
    </row>
    <row spans="1:2" r="16">
      <c t="s" r="A16" s="4">
        <v>274</v>
      </c>
      <c t="s" r="B16" s="4">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6</v>
      </c>
      <c t="s" r="B1" s="2">
        <v>2</v>
      </c>
      <c t="s" r="C1" s="2">
        <v>23</v>
      </c>
    </row>
    <row spans="1:3" r="2">
      <c t="s" r="A2" s="3">
        <v>129</v>
      </c>
    </row>
    <row spans="1:3" r="3">
      <c t="s" r="A3" s="4">
        <v>277</v>
      </c>
      <c t="n" r="B3" s="7">
        <v>1770</v>
      </c>
      <c t="n" r="C3" s="7">
        <v>2586</v>
      </c>
    </row>
    <row spans="1:3" r="4">
      <c t="s" r="A4" s="4">
        <v>278</v>
      </c>
      <c t="s" r="B4" s="4">
        <v>35</v>
      </c>
      <c t="n" r="C4" s="6">
        <v>347</v>
      </c>
    </row>
    <row spans="1:3" r="5">
      <c t="s" r="A5" s="4">
        <v>279</v>
      </c>
      <c t="n" r="B5" s="6">
        <v>1770</v>
      </c>
      <c t="n" r="C5" s="6">
        <v>2933</v>
      </c>
    </row>
    <row spans="1:3" r="6">
      <c t="s" r="A6" s="4">
        <v>280</v>
      </c>
      <c t="n" r="B6" s="6">
        <v>-260</v>
      </c>
      <c t="n" r="C6" s="6">
        <v>-370</v>
      </c>
    </row>
    <row spans="1:3" r="7">
      <c t="s" r="A7" s="4">
        <v>26</v>
      </c>
      <c t="n" r="B7" s="7">
        <v>1510</v>
      </c>
      <c t="n" r="C7" s="7">
        <v>25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c t="n" r="B4" s="7">
        <v>6923</v>
      </c>
      <c t="n" r="C4" s="7">
        <v>6426</v>
      </c>
      <c t="n" r="D4" s="7">
        <v>17875</v>
      </c>
      <c t="n" r="E4" s="7">
        <v>20027</v>
      </c>
    </row>
    <row spans="1:5" r="5">
      <c t="s" r="A5" s="3">
        <v>67</v>
      </c>
    </row>
    <row spans="1:5" r="6">
      <c t="s" r="A6" s="4">
        <v>68</v>
      </c>
      <c t="n" r="B6" s="6">
        <v>6326</v>
      </c>
      <c t="n" r="C6" s="6">
        <v>6912</v>
      </c>
      <c t="n" r="D6" s="6">
        <v>17166</v>
      </c>
      <c t="n" r="E6" s="6">
        <v>20414</v>
      </c>
    </row>
    <row spans="1:5" r="7">
      <c t="s" r="A7" s="4">
        <v>69</v>
      </c>
      <c t="n" r="B7" s="6">
        <v>984</v>
      </c>
      <c t="n" r="C7" s="6">
        <v>1534</v>
      </c>
      <c t="n" r="D7" s="6">
        <v>3171</v>
      </c>
      <c t="n" r="E7" s="6">
        <v>3664</v>
      </c>
    </row>
    <row spans="1:5" r="8">
      <c t="s" r="A8" s="4">
        <v>70</v>
      </c>
      <c t="n" r="B8" s="6">
        <v>1733</v>
      </c>
      <c t="s" r="C8" s="4">
        <v>35</v>
      </c>
      <c t="n" r="D8" s="6">
        <v>1733</v>
      </c>
      <c t="s" r="E8" s="4">
        <v>35</v>
      </c>
    </row>
    <row spans="1:5" r="9">
      <c t="s" r="A9" s="4">
        <v>71</v>
      </c>
      <c t="n" r="B9" s="6">
        <v>9043</v>
      </c>
      <c t="n" r="C9" s="6">
        <v>8446</v>
      </c>
      <c t="n" r="D9" s="6">
        <v>22070</v>
      </c>
      <c t="n" r="E9" s="6">
        <v>24078</v>
      </c>
    </row>
    <row spans="1:5" r="10">
      <c t="s" r="A10" s="4">
        <v>72</v>
      </c>
      <c t="n" r="B10" s="6">
        <v>-2120</v>
      </c>
      <c t="n" r="C10" s="6">
        <v>-2020</v>
      </c>
      <c t="n" r="D10" s="6">
        <v>-4195</v>
      </c>
      <c t="n" r="E10" s="6">
        <v>-4051</v>
      </c>
    </row>
    <row spans="1:5" r="11">
      <c t="s" r="A11" s="3">
        <v>73</v>
      </c>
    </row>
    <row spans="1:5" r="12">
      <c t="s" r="A12" s="4">
        <v>74</v>
      </c>
      <c t="n" r="B12" s="6">
        <v>-392</v>
      </c>
      <c t="n" r="C12" s="6">
        <v>-318</v>
      </c>
      <c t="n" r="D12" s="6">
        <v>-1116</v>
      </c>
      <c t="n" r="E12" s="6">
        <v>-1107</v>
      </c>
    </row>
    <row spans="1:5" r="13">
      <c t="s" r="A13" s="4">
        <v>75</v>
      </c>
      <c t="n" r="B13" s="6">
        <v>22</v>
      </c>
      <c t="n" r="C13" s="6">
        <v>-62</v>
      </c>
      <c t="n" r="D13" s="6">
        <v>24</v>
      </c>
      <c t="n" r="E13" s="6">
        <v>-62</v>
      </c>
    </row>
    <row spans="1:5" r="14">
      <c t="s" r="A14" s="4">
        <v>76</v>
      </c>
      <c t="s" r="B14" s="4">
        <v>35</v>
      </c>
      <c t="s" r="C14" s="4">
        <v>35</v>
      </c>
      <c t="s" r="D14" s="4">
        <v>35</v>
      </c>
      <c t="n" r="E14" s="6">
        <v>3687</v>
      </c>
    </row>
    <row spans="1:5" r="15">
      <c t="s" r="A15" s="4">
        <v>77</v>
      </c>
      <c t="n" r="B15" s="6">
        <v>-2490</v>
      </c>
      <c t="n" r="C15" s="6">
        <v>-2400</v>
      </c>
      <c t="n" r="D15" s="6">
        <v>-5287</v>
      </c>
      <c t="n" r="E15" s="6">
        <v>-1533</v>
      </c>
    </row>
    <row spans="1:5" r="16">
      <c t="s" r="A16" s="4">
        <v>78</v>
      </c>
      <c t="n" r="B16" s="6">
        <v>-2</v>
      </c>
      <c t="n" r="C16" s="6">
        <v>-2</v>
      </c>
      <c t="n" r="D16" s="6">
        <v>-7</v>
      </c>
      <c t="n" r="E16" s="6">
        <v>-4</v>
      </c>
    </row>
    <row spans="1:5" r="17">
      <c t="s" r="A17" s="4">
        <v>79</v>
      </c>
      <c t="n" r="B17" s="7">
        <v>-2492</v>
      </c>
      <c t="n" r="C17" s="7">
        <v>-2402</v>
      </c>
      <c t="n" r="D17" s="7">
        <v>-5294</v>
      </c>
      <c t="n" r="E17" s="7">
        <v>-1537</v>
      </c>
    </row>
    <row spans="1:5" r="18">
      <c t="s" r="A18" s="4">
        <v>80</v>
      </c>
      <c t="n" r="B18" s="8">
        <v>-1.1</v>
      </c>
      <c t="n" r="C18" s="8">
        <v>-1.8</v>
      </c>
      <c t="n" r="D18" s="8">
        <v>-2.37</v>
      </c>
      <c t="n" r="E18" s="8">
        <v>-1.24</v>
      </c>
    </row>
    <row spans="1:5" r="19">
      <c t="s" r="A19" s="4">
        <v>81</v>
      </c>
      <c t="n" r="B19" s="6">
        <v>2266</v>
      </c>
      <c t="n" r="C19" s="6">
        <v>1331</v>
      </c>
      <c t="n" r="D19" s="6">
        <v>2232</v>
      </c>
      <c t="n" r="E19" s="6">
        <v>12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81</v>
      </c>
      <c t="s" r="B1" s="2">
        <v>2</v>
      </c>
      <c t="s" r="C1" s="2">
        <v>23</v>
      </c>
    </row>
    <row spans="1:3" r="2">
      <c t="s" r="A2" s="3">
        <v>131</v>
      </c>
    </row>
    <row spans="1:3" r="3">
      <c t="s" r="A3" s="4">
        <v>282</v>
      </c>
      <c t="n" r="B3" s="7">
        <v>939</v>
      </c>
      <c t="n" r="C3" s="7">
        <v>1120</v>
      </c>
    </row>
    <row spans="1:3" r="4">
      <c t="s" r="A4" s="4">
        <v>283</v>
      </c>
      <c t="n" r="B4" s="6">
        <v>75</v>
      </c>
      <c t="n" r="C4" s="6">
        <v>121</v>
      </c>
    </row>
    <row spans="1:3" r="5">
      <c t="s" r="A5" s="4">
        <v>284</v>
      </c>
      <c t="n" r="B5" s="7">
        <v>1014</v>
      </c>
      <c t="n" r="C5" s="7">
        <v>12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5</v>
      </c>
      <c t="s" r="B1" s="2">
        <v>63</v>
      </c>
      <c t="s" r="D1" s="2">
        <v>1</v>
      </c>
    </row>
    <row spans="1:5" r="2">
      <c t="s" r="B2" s="2">
        <v>2</v>
      </c>
      <c t="s" r="C2" s="2">
        <v>64</v>
      </c>
      <c t="s" r="D2" s="2">
        <v>2</v>
      </c>
      <c t="s" r="E2" s="2">
        <v>64</v>
      </c>
    </row>
    <row spans="1:5" r="3">
      <c t="s" r="A3" s="4">
        <v>286</v>
      </c>
      <c t="n" r="B3" s="7">
        <v>51</v>
      </c>
      <c t="n" r="C3" s="7">
        <v>61</v>
      </c>
      <c t="n" r="D3" s="7">
        <v>152</v>
      </c>
      <c t="n" r="E3" s="7">
        <v>282</v>
      </c>
    </row>
    <row spans="1:5" r="4">
      <c t="s" r="A4" s="4">
        <v>70</v>
      </c>
      <c t="n" r="B4" s="7">
        <v>1733</v>
      </c>
      <c t="s" r="C4" s="4">
        <v>35</v>
      </c>
      <c t="n" r="D4" s="6">
        <v>1733</v>
      </c>
      <c t="s" r="E4" s="4">
        <v>35</v>
      </c>
    </row>
    <row spans="1:5" r="5">
      <c t="s" r="A5" s="4">
        <v>221</v>
      </c>
    </row>
    <row spans="1:5" r="6">
      <c t="s" r="A6" s="4">
        <v>70</v>
      </c>
      <c t="n" r="D6" s="7">
        <v>17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7</v>
      </c>
      <c t="s" r="B1" s="2">
        <v>2</v>
      </c>
      <c t="s" r="C1" s="2">
        <v>23</v>
      </c>
    </row>
    <row spans="1:3" r="2">
      <c t="s" r="A2" s="4">
        <v>288</v>
      </c>
      <c t="n" r="B2" s="7">
        <v>913</v>
      </c>
    </row>
    <row spans="1:3" r="3">
      <c t="s" r="A3" s="4">
        <v>289</v>
      </c>
      <c t="n" r="B3" s="6">
        <v>1710</v>
      </c>
      <c t="n" r="C3" s="7">
        <v>3443</v>
      </c>
    </row>
    <row spans="1:3" r="4">
      <c t="s" r="A4" s="4">
        <v>290</v>
      </c>
      <c t="n" r="B4" s="6">
        <v>-507</v>
      </c>
      <c t="n" r="C4" s="6">
        <v>-355</v>
      </c>
    </row>
    <row spans="1:3" r="5">
      <c t="s" r="A5" s="4">
        <v>291</v>
      </c>
      <c t="n" r="B5" s="6">
        <v>1203</v>
      </c>
      <c t="n" r="C5" s="6">
        <v>3088</v>
      </c>
    </row>
    <row spans="1:3" r="6">
      <c t="s" r="A6" s="4">
        <v>292</v>
      </c>
    </row>
    <row spans="1:3" r="7">
      <c t="s" r="A7" s="4">
        <v>293</v>
      </c>
      <c t="n" r="B7" s="6">
        <v>2023</v>
      </c>
      <c t="n" r="C7" s="6">
        <v>2023</v>
      </c>
    </row>
    <row spans="1:3" r="8">
      <c t="s" r="A8" s="4">
        <v>294</v>
      </c>
      <c t="s" r="B8" s="4">
        <v>35</v>
      </c>
      <c t="s" r="C8" s="4">
        <v>35</v>
      </c>
    </row>
    <row spans="1:3" r="9">
      <c t="s" r="A9" s="4">
        <v>295</v>
      </c>
      <c t="n" r="B9" s="6">
        <v>2023</v>
      </c>
      <c t="n" r="C9" s="6">
        <v>2023</v>
      </c>
    </row>
    <row spans="1:3" r="10">
      <c t="s" r="A10" s="4">
        <v>296</v>
      </c>
    </row>
    <row spans="1:3" r="11">
      <c t="s" r="A11" s="4">
        <v>293</v>
      </c>
      <c t="n" r="B11" s="6">
        <v>290</v>
      </c>
      <c t="n" r="C11" s="6">
        <v>290</v>
      </c>
    </row>
    <row spans="1:3" r="12">
      <c t="s" r="A12" s="4">
        <v>294</v>
      </c>
      <c t="s" r="B12" s="4">
        <v>35</v>
      </c>
      <c t="s" r="C12" s="4">
        <v>35</v>
      </c>
    </row>
    <row spans="1:3" r="13">
      <c t="s" r="A13" s="4">
        <v>295</v>
      </c>
      <c t="n" r="B13" s="6">
        <v>290</v>
      </c>
      <c t="n" r="C13" s="6">
        <v>290</v>
      </c>
    </row>
    <row spans="1:3" r="14">
      <c t="s" r="A14" s="4">
        <v>297</v>
      </c>
    </row>
    <row spans="1:3" r="15">
      <c t="s" r="A15" s="4">
        <v>298</v>
      </c>
      <c t="n" r="B15" s="6">
        <v>1420</v>
      </c>
      <c t="n" r="C15" s="6">
        <v>1420</v>
      </c>
    </row>
    <row spans="1:3" r="16">
      <c t="s" r="A16" s="4">
        <v>299</v>
      </c>
      <c t="n" r="B16" s="6">
        <v>-507</v>
      </c>
      <c t="n" r="C16" s="6">
        <v>-355</v>
      </c>
    </row>
    <row spans="1:3" r="17">
      <c t="s" r="A17" s="4">
        <v>288</v>
      </c>
      <c t="n" r="B17" s="6">
        <v>913</v>
      </c>
      <c t="n" r="C17" s="6">
        <v>1065</v>
      </c>
    </row>
    <row spans="1:3" r="18">
      <c t="s" r="A18" s="4">
        <v>300</v>
      </c>
    </row>
    <row spans="1:3" r="19">
      <c t="s" r="A19" s="4">
        <v>298</v>
      </c>
      <c t="n" r="B19" s="6">
        <v>1420</v>
      </c>
      <c t="n" r="C19" s="6">
        <v>1420</v>
      </c>
    </row>
    <row spans="1:3" r="20">
      <c t="s" r="A20" s="4">
        <v>299</v>
      </c>
      <c t="n" r="B20" s="6">
        <v>-507</v>
      </c>
      <c t="n" r="C20" s="6">
        <v>-355</v>
      </c>
    </row>
    <row spans="1:3" r="21">
      <c t="s" r="A21" s="4">
        <v>288</v>
      </c>
      <c t="n" r="B21" s="6">
        <v>913</v>
      </c>
      <c t="n" r="C21" s="6">
        <v>1065</v>
      </c>
    </row>
    <row spans="1:3" r="22">
      <c t="s" r="A22" s="4">
        <v>301</v>
      </c>
    </row>
    <row spans="1:3" r="23">
      <c t="s" r="A23" s="4">
        <v>293</v>
      </c>
      <c t="s" r="B23" s="4">
        <v>35</v>
      </c>
      <c t="n" r="C23" s="6">
        <v>1733</v>
      </c>
    </row>
    <row spans="1:3" r="24">
      <c t="s" r="A24" s="4">
        <v>294</v>
      </c>
      <c t="s" r="B24" s="4">
        <v>35</v>
      </c>
      <c t="s" r="C24" s="4">
        <v>35</v>
      </c>
    </row>
    <row spans="1:3" r="25">
      <c t="s" r="A25" s="4">
        <v>295</v>
      </c>
      <c t="s" r="B25" s="4">
        <v>35</v>
      </c>
      <c t="n" r="C25" s="7">
        <v>17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02</v>
      </c>
      <c t="s" r="B1" s="2">
        <v>233</v>
      </c>
    </row>
    <row spans="1:2" r="2">
      <c t="s" r="A2" s="3">
        <v>134</v>
      </c>
    </row>
    <row spans="1:2" r="3">
      <c t="s" r="A3" s="4">
        <v>303</v>
      </c>
      <c t="n" r="B3" s="7">
        <v>51</v>
      </c>
    </row>
    <row spans="1:2" r="4">
      <c t="n" r="A4" s="6">
        <v>2017</v>
      </c>
      <c t="n" r="B4" s="6">
        <v>203</v>
      </c>
    </row>
    <row spans="1:2" r="5">
      <c t="n" r="A5" s="6">
        <v>2018</v>
      </c>
      <c t="n" r="B5" s="6">
        <v>203</v>
      </c>
    </row>
    <row spans="1:2" r="6">
      <c t="n" r="A6" s="6">
        <v>2019</v>
      </c>
      <c t="n" r="B6" s="6">
        <v>203</v>
      </c>
    </row>
    <row spans="1:2" r="7">
      <c t="n" r="A7" s="6">
        <v>2020</v>
      </c>
      <c t="n" r="B7" s="6">
        <v>203</v>
      </c>
    </row>
    <row spans="1:2" r="8">
      <c t="s" r="A8" s="4">
        <v>304</v>
      </c>
      <c t="n" r="B8" s="6">
        <v>50</v>
      </c>
    </row>
    <row spans="1:2" r="9">
      <c t="s" r="A9" s="4">
        <v>305</v>
      </c>
      <c t="n" r="B9" s="7">
        <v>9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spans="1:2" r="1">
      <c t="s" r="A1" s="1">
        <v>306</v>
      </c>
      <c t="s" r="B1" s="2">
        <v>233</v>
      </c>
    </row>
    <row spans="1:2" r="2">
      <c t="s" r="A2" s="3">
        <v>137</v>
      </c>
    </row>
    <row spans="1:2" r="3">
      <c t="s" r="A3" s="4">
        <v>307</v>
      </c>
      <c t="n" r="B3" s="7">
        <v>78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8</v>
      </c>
      <c t="s" r="B1" s="2">
        <v>2</v>
      </c>
      <c t="s" r="C1" s="2">
        <v>23</v>
      </c>
    </row>
    <row spans="1:3" r="2">
      <c t="s" r="A2" s="3">
        <v>137</v>
      </c>
    </row>
    <row spans="1:3" r="3">
      <c t="s" r="A3" s="4">
        <v>309</v>
      </c>
      <c t="n" r="B3" s="7">
        <v>3152</v>
      </c>
      <c t="n" r="C3" s="7">
        <v>1155</v>
      </c>
    </row>
    <row spans="1:3" r="4">
      <c t="s" r="A4" s="4">
        <v>310</v>
      </c>
      <c t="n" r="B4" s="6">
        <v>1449</v>
      </c>
      <c t="n" r="C4" s="6">
        <v>1819</v>
      </c>
    </row>
    <row spans="1:3" r="5">
      <c t="s" r="A5" s="4">
        <v>311</v>
      </c>
      <c t="n" r="B5" s="6">
        <v>551</v>
      </c>
      <c t="n" r="C5" s="6">
        <v>142</v>
      </c>
    </row>
    <row spans="1:3" r="6">
      <c t="s" r="A6" s="4">
        <v>279</v>
      </c>
      <c t="n" r="B6" s="6">
        <v>5152</v>
      </c>
      <c t="n" r="C6" s="6">
        <v>3116</v>
      </c>
    </row>
    <row spans="1:3" r="7">
      <c t="s" r="A7" s="4">
        <v>312</v>
      </c>
      <c t="n" r="B7" s="6">
        <v>-4102</v>
      </c>
      <c t="n" r="C7" s="6">
        <v>-3409</v>
      </c>
    </row>
    <row spans="1:3" r="8">
      <c t="s" r="A8" s="4">
        <v>313</v>
      </c>
      <c t="n" r="B8" s="6">
        <v>1050</v>
      </c>
      <c t="n" r="C8" s="6">
        <v>-293</v>
      </c>
    </row>
    <row spans="1:3" r="9">
      <c t="s" r="A9" s="4">
        <v>27</v>
      </c>
      <c t="n" r="B9" s="6">
        <v>1524</v>
      </c>
      <c t="n" r="C9" s="6">
        <v>472</v>
      </c>
    </row>
    <row spans="1:3" r="10">
      <c t="s" r="A10" s="4">
        <v>42</v>
      </c>
      <c t="n" r="B10" s="6">
        <v>-474</v>
      </c>
      <c t="n" r="C10" s="6">
        <v>-765</v>
      </c>
    </row>
    <row spans="1:3" r="11">
      <c t="s" r="A11" s="4">
        <v>313</v>
      </c>
      <c t="n" r="B11" s="7">
        <v>1050</v>
      </c>
      <c t="n" r="C11" s="7">
        <v>-2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314</v>
      </c>
      <c t="s" r="B1" s="2">
        <v>2</v>
      </c>
      <c t="s" r="C1" s="2">
        <v>23</v>
      </c>
    </row>
    <row spans="1:3" r="2">
      <c t="s" r="A2" s="4">
        <v>315</v>
      </c>
      <c t="n" r="B2" s="7">
        <v>4766</v>
      </c>
      <c t="n" r="C2" s="7">
        <v>3491</v>
      </c>
    </row>
    <row spans="1:3" r="3">
      <c t="s" r="A3" s="4">
        <v>316</v>
      </c>
    </row>
    <row spans="1:3" r="4">
      <c t="s" r="A4" s="4">
        <v>317</v>
      </c>
      <c t="n" r="B4" s="7">
        <v>500</v>
      </c>
      <c t="n" r="C4" s="7">
        <v>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23"/>
    <col customWidth="1" max="3" min="3" width="21"/>
  </cols>
  <sheetData>
    <row spans="1:3" r="1">
      <c t="s" r="A1" s="1">
        <v>318</v>
      </c>
      <c t="s" r="B1" s="2">
        <v>63</v>
      </c>
      <c t="s" r="C1" s="2">
        <v>1</v>
      </c>
    </row>
    <row spans="1:3" r="2">
      <c t="s" r="B2" s="2">
        <v>319</v>
      </c>
      <c t="s" r="C2" s="2">
        <v>233</v>
      </c>
    </row>
    <row spans="1:3" r="3">
      <c t="s" r="A3" s="4">
        <v>320</v>
      </c>
      <c t="n" r="C3" s="7">
        <v>15</v>
      </c>
    </row>
    <row spans="1:3" r="4">
      <c t="s" r="A4" s="4">
        <v>321</v>
      </c>
    </row>
    <row spans="1:3" r="5">
      <c t="s" r="A5" s="4">
        <v>322</v>
      </c>
      <c t="n" r="B5" s="6">
        <v>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3</v>
      </c>
      <c t="s" r="B1" s="2">
        <v>2</v>
      </c>
      <c t="s" r="C1" s="2">
        <v>23</v>
      </c>
    </row>
    <row spans="1:3" r="2">
      <c t="s" r="A2" s="3">
        <v>142</v>
      </c>
    </row>
    <row spans="1:3" r="3">
      <c t="s" r="A3" s="4">
        <v>324</v>
      </c>
      <c t="n" r="B3" s="7">
        <v>285</v>
      </c>
      <c t="n" r="C3" s="7">
        <v>502</v>
      </c>
    </row>
    <row spans="1:3" r="4">
      <c t="s" r="A4" s="4">
        <v>325</v>
      </c>
      <c t="n" r="B4" s="6">
        <v>15</v>
      </c>
      <c t="n" r="C4" s="6">
        <v>331</v>
      </c>
    </row>
    <row spans="1:3" r="5">
      <c t="s" r="A5" s="4">
        <v>326</v>
      </c>
      <c t="n" r="B5" s="6">
        <v>499</v>
      </c>
      <c t="n" r="C5" s="6">
        <v>562</v>
      </c>
    </row>
    <row spans="1:3" r="6">
      <c t="s" r="A6" s="4">
        <v>327</v>
      </c>
      <c t="n" r="B6" s="6">
        <v>172</v>
      </c>
      <c t="n" r="C6" s="6">
        <v>133</v>
      </c>
    </row>
    <row spans="1:3" r="7">
      <c t="s" r="A7" s="4">
        <v>328</v>
      </c>
      <c t="n" r="B7" s="6">
        <v>359</v>
      </c>
      <c t="n" r="C7" s="6">
        <v>402</v>
      </c>
    </row>
    <row spans="1:3" r="8">
      <c t="s" r="A8" s="4">
        <v>329</v>
      </c>
      <c t="n" r="B8" s="6">
        <v>47</v>
      </c>
      <c t="n" r="C8" s="6">
        <v>39</v>
      </c>
    </row>
    <row spans="1:3" r="9">
      <c t="s" r="A9" s="4">
        <v>330</v>
      </c>
      <c t="n" r="B9" s="6">
        <v>21</v>
      </c>
      <c t="n" r="C9" s="6">
        <v>15</v>
      </c>
    </row>
    <row spans="1:3" r="10">
      <c t="s" r="A10" s="4">
        <v>331</v>
      </c>
      <c t="n" r="B10" s="7">
        <v>1398</v>
      </c>
      <c t="n" r="C10" s="7">
        <v>19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2</v>
      </c>
      <c t="s" r="B1" s="2">
        <v>1</v>
      </c>
    </row>
    <row spans="1:3" r="2">
      <c t="s" r="B2" s="2">
        <v>2</v>
      </c>
      <c t="s" r="C2" s="2">
        <v>64</v>
      </c>
    </row>
    <row spans="1:3" r="3">
      <c t="s" r="A3" s="3">
        <v>142</v>
      </c>
    </row>
    <row spans="1:3" r="4">
      <c t="s" r="A4" s="4">
        <v>333</v>
      </c>
      <c t="n" r="B4" s="7">
        <v>39</v>
      </c>
      <c t="n" r="C4" s="7">
        <v>78</v>
      </c>
    </row>
    <row spans="1:3" r="5">
      <c t="s" r="A5" s="4">
        <v>334</v>
      </c>
      <c t="n" r="B5" s="6">
        <v>37</v>
      </c>
      <c t="n" r="C5" s="6">
        <v>10</v>
      </c>
    </row>
    <row spans="1:3" r="6">
      <c t="s" r="A6" s="4">
        <v>335</v>
      </c>
      <c t="n" r="B6" s="6">
        <v>-29</v>
      </c>
      <c t="n" r="C6" s="6">
        <v>-31</v>
      </c>
    </row>
    <row spans="1:3" r="7">
      <c t="s" r="A7" s="4">
        <v>336</v>
      </c>
      <c t="n" r="B7" s="7">
        <v>47</v>
      </c>
      <c t="n" r="C7" s="7">
        <v>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2</v>
      </c>
      <c t="s" r="B1" s="2">
        <v>1</v>
      </c>
    </row>
    <row spans="1:3" r="2">
      <c t="s" r="B2" s="2">
        <v>2</v>
      </c>
      <c t="s" r="C2" s="2">
        <v>64</v>
      </c>
    </row>
    <row spans="1:3" r="3">
      <c t="s" r="A3" s="3">
        <v>83</v>
      </c>
    </row>
    <row spans="1:3" r="4">
      <c t="s" r="A4" s="4">
        <v>79</v>
      </c>
      <c t="n" r="B4" s="7">
        <v>-5294</v>
      </c>
      <c t="n" r="C4" s="7">
        <v>-1537</v>
      </c>
    </row>
    <row spans="1:3" r="5">
      <c t="s" r="A5" s="3">
        <v>84</v>
      </c>
    </row>
    <row spans="1:3" r="6">
      <c t="s" r="A6" s="4">
        <v>85</v>
      </c>
      <c t="n" r="B6" s="6">
        <v>227</v>
      </c>
      <c t="n" r="C6" s="6">
        <v>237</v>
      </c>
    </row>
    <row spans="1:3" r="7">
      <c t="s" r="A7" s="4">
        <v>86</v>
      </c>
      <c t="n" r="B7" s="6">
        <v>152</v>
      </c>
      <c t="n" r="C7" s="6">
        <v>282</v>
      </c>
    </row>
    <row spans="1:3" r="8">
      <c t="s" r="A8" s="4">
        <v>87</v>
      </c>
      <c t="n" r="B8" s="6">
        <v>65</v>
      </c>
      <c t="s" r="C8" s="4">
        <v>35</v>
      </c>
    </row>
    <row spans="1:3" r="9">
      <c t="s" r="A9" s="4">
        <v>88</v>
      </c>
      <c t="n" r="B9" s="6">
        <v>115</v>
      </c>
      <c t="n" r="C9" s="6">
        <v>86</v>
      </c>
    </row>
    <row spans="1:3" r="10">
      <c t="s" r="A10" s="4">
        <v>89</v>
      </c>
      <c t="n" r="B10" s="6">
        <v>-40</v>
      </c>
      <c t="n" r="C10" s="6">
        <v>48</v>
      </c>
    </row>
    <row spans="1:3" r="11">
      <c t="s" r="A11" s="4">
        <v>76</v>
      </c>
      <c t="s" r="B11" s="4">
        <v>35</v>
      </c>
      <c t="n" r="C11" s="6">
        <v>-3687</v>
      </c>
    </row>
    <row spans="1:3" r="12">
      <c t="s" r="A12" s="4">
        <v>90</v>
      </c>
      <c t="s" r="B12" s="4">
        <v>35</v>
      </c>
      <c t="n" r="C12" s="6">
        <v>-54</v>
      </c>
    </row>
    <row spans="1:3" r="13">
      <c t="s" r="A13" s="4">
        <v>91</v>
      </c>
      <c t="n" r="B13" s="6">
        <v>25</v>
      </c>
      <c t="n" r="C13" s="6">
        <v>-4</v>
      </c>
    </row>
    <row spans="1:3" r="14">
      <c t="s" r="A14" s="4">
        <v>47</v>
      </c>
      <c t="n" r="B14" s="6">
        <v>5</v>
      </c>
      <c t="n" r="C14" s="6">
        <v>11</v>
      </c>
    </row>
    <row spans="1:3" r="15">
      <c t="s" r="A15" s="4">
        <v>75</v>
      </c>
      <c t="n" r="B15" s="6">
        <v>-24</v>
      </c>
      <c t="n" r="C15" s="6">
        <v>62</v>
      </c>
    </row>
    <row spans="1:3" r="16">
      <c t="s" r="A16" s="4">
        <v>70</v>
      </c>
      <c t="n" r="B16" s="6">
        <v>1733</v>
      </c>
      <c t="s" r="C16" s="4">
        <v>35</v>
      </c>
    </row>
    <row spans="1:3" r="17">
      <c t="s" r="A17" s="4">
        <v>92</v>
      </c>
      <c t="n" r="B17" s="6">
        <v>534</v>
      </c>
      <c t="s" r="C17" s="4">
        <v>35</v>
      </c>
    </row>
    <row spans="1:3" r="18">
      <c t="s" r="A18" s="3">
        <v>93</v>
      </c>
    </row>
    <row spans="1:3" r="19">
      <c t="s" r="A19" s="4">
        <v>94</v>
      </c>
      <c t="n" r="B19" s="6">
        <v>1093</v>
      </c>
      <c t="n" r="C19" s="6">
        <v>-971</v>
      </c>
    </row>
    <row spans="1:3" r="20">
      <c t="s" r="A20" s="4">
        <v>27</v>
      </c>
      <c t="n" r="B20" s="6">
        <v>-1053</v>
      </c>
      <c t="n" r="C20" s="6">
        <v>804</v>
      </c>
    </row>
    <row spans="1:3" r="21">
      <c t="s" r="A21" s="4">
        <v>28</v>
      </c>
      <c t="n" r="B21" s="6">
        <v>227</v>
      </c>
      <c t="n" r="C21" s="6">
        <v>155</v>
      </c>
    </row>
    <row spans="1:3" r="22">
      <c t="s" r="A22" s="4">
        <v>30</v>
      </c>
      <c t="n" r="B22" s="6">
        <v>-148</v>
      </c>
      <c t="n" r="C22" s="6">
        <v>-69</v>
      </c>
    </row>
    <row spans="1:3" r="23">
      <c t="s" r="A23" s="4">
        <v>41</v>
      </c>
      <c t="n" r="B23" s="6">
        <v>1220</v>
      </c>
      <c t="n" r="C23" s="6">
        <v>-432</v>
      </c>
    </row>
    <row spans="1:3" r="24">
      <c t="s" r="A24" s="4">
        <v>42</v>
      </c>
      <c t="n" r="B24" s="6">
        <v>-291</v>
      </c>
      <c t="n" r="C24" s="6">
        <v>421</v>
      </c>
    </row>
    <row spans="1:3" r="25">
      <c t="s" r="A25" s="4">
        <v>43</v>
      </c>
      <c t="n" r="B25" s="6">
        <v>271</v>
      </c>
      <c t="n" r="C25" s="6">
        <v>185</v>
      </c>
    </row>
    <row spans="1:3" r="26">
      <c t="s" r="A26" s="4">
        <v>44</v>
      </c>
      <c t="n" r="B26" s="6">
        <v>-587</v>
      </c>
      <c t="n" r="C26" s="6">
        <v>445</v>
      </c>
    </row>
    <row spans="1:3" r="27">
      <c t="s" r="A27" s="4">
        <v>95</v>
      </c>
      <c t="n" r="B27" s="6">
        <v>-1770</v>
      </c>
      <c t="n" r="C27" s="6">
        <v>-4018</v>
      </c>
    </row>
    <row spans="1:3" r="28">
      <c t="s" r="A28" s="3">
        <v>96</v>
      </c>
    </row>
    <row spans="1:3" r="29">
      <c t="s" r="A29" s="4">
        <v>97</v>
      </c>
      <c t="n" r="B29" s="6">
        <v>212</v>
      </c>
      <c t="n" r="C29" s="6">
        <v>1088</v>
      </c>
    </row>
    <row spans="1:3" r="30">
      <c t="s" r="A30" s="4">
        <v>98</v>
      </c>
      <c t="n" r="B30" s="6">
        <v>-51</v>
      </c>
      <c t="n" r="C30" s="6">
        <v>-47</v>
      </c>
    </row>
    <row spans="1:3" r="31">
      <c t="s" r="A31" s="4">
        <v>99</v>
      </c>
      <c t="n" r="B31" s="6">
        <v>109</v>
      </c>
      <c t="n" r="C31" s="6">
        <v>9</v>
      </c>
    </row>
    <row spans="1:3" r="32">
      <c t="s" r="A32" s="4">
        <v>100</v>
      </c>
      <c t="n" r="B32" s="6">
        <v>270</v>
      </c>
      <c t="n" r="C32" s="6">
        <v>1050</v>
      </c>
    </row>
    <row spans="1:3" r="33">
      <c t="s" r="A33" s="3">
        <v>101</v>
      </c>
    </row>
    <row spans="1:3" r="34">
      <c t="s" r="A34" s="4">
        <v>102</v>
      </c>
      <c t="s" r="B34" s="4">
        <v>35</v>
      </c>
      <c t="n" r="C34" s="6">
        <v>2954</v>
      </c>
    </row>
    <row spans="1:3" r="35">
      <c t="s" r="A35" s="4">
        <v>103</v>
      </c>
      <c t="s" r="B35" s="4">
        <v>35</v>
      </c>
      <c t="n" r="C35" s="6">
        <v>1059</v>
      </c>
    </row>
    <row spans="1:3" r="36">
      <c t="s" r="A36" s="4">
        <v>104</v>
      </c>
      <c t="n" r="B36" s="6">
        <v>17112</v>
      </c>
      <c t="s" r="C36" s="4">
        <v>35</v>
      </c>
    </row>
    <row spans="1:3" r="37">
      <c t="s" r="A37" s="4">
        <v>105</v>
      </c>
      <c t="n" r="B37" s="6">
        <v>-14126</v>
      </c>
      <c t="s" r="C37" s="4">
        <v>35</v>
      </c>
    </row>
    <row spans="1:3" r="38">
      <c t="s" r="A38" s="4">
        <v>106</v>
      </c>
      <c t="n" r="B38" s="6">
        <v>-175</v>
      </c>
      <c t="s" r="C38" s="4">
        <v>35</v>
      </c>
    </row>
    <row spans="1:3" r="39">
      <c t="s" r="A39" s="4">
        <v>107</v>
      </c>
      <c t="n" r="B39" s="6">
        <v>-1850</v>
      </c>
      <c t="n" r="C39" s="6">
        <v>-1298</v>
      </c>
    </row>
    <row spans="1:3" r="40">
      <c t="s" r="A40" s="4">
        <v>108</v>
      </c>
      <c t="n" r="B40" s="6">
        <v>961</v>
      </c>
      <c t="n" r="C40" s="6">
        <v>2715</v>
      </c>
    </row>
    <row spans="1:3" r="41">
      <c t="s" r="A41" s="4">
        <v>109</v>
      </c>
      <c t="n" r="B41" s="6">
        <v>-539</v>
      </c>
      <c t="n" r="C41" s="6">
        <v>-253</v>
      </c>
    </row>
    <row spans="1:3" r="42">
      <c t="s" r="A42" s="4">
        <v>110</v>
      </c>
      <c t="n" r="B42" s="6">
        <v>624</v>
      </c>
      <c t="n" r="C42" s="6">
        <v>1996</v>
      </c>
    </row>
    <row spans="1:3" r="43">
      <c t="s" r="A43" s="4">
        <v>111</v>
      </c>
      <c t="n" r="B43" s="6">
        <v>85</v>
      </c>
      <c t="n" r="C43" s="6">
        <v>1743</v>
      </c>
    </row>
    <row spans="1:3" r="44">
      <c t="s" r="A44" s="3">
        <v>112</v>
      </c>
    </row>
    <row spans="1:3" r="45">
      <c t="s" r="A45" s="4">
        <v>113</v>
      </c>
      <c t="n" r="B45" s="6">
        <v>783</v>
      </c>
      <c t="n" r="C45" s="6">
        <v>1036</v>
      </c>
    </row>
    <row spans="1:3" r="46">
      <c t="s" r="A46" s="4">
        <v>114</v>
      </c>
      <c t="s" r="B46" s="4">
        <v>35</v>
      </c>
      <c t="n" r="C46" s="6">
        <v>3226</v>
      </c>
    </row>
    <row spans="1:3" r="47">
      <c t="s" r="A47" s="4">
        <v>115</v>
      </c>
      <c t="s" r="B47" s="4">
        <v>35</v>
      </c>
      <c t="n" r="C47" s="6">
        <v>461</v>
      </c>
    </row>
    <row spans="1:3" r="48">
      <c t="s" r="A48" s="4">
        <v>116</v>
      </c>
      <c t="n" r="B48" s="7">
        <v>55</v>
      </c>
      <c t="s" r="C48" s="4">
        <v>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spans="1:5" r="1">
      <c t="s" r="A1" s="1">
        <v>337</v>
      </c>
      <c t="s" r="B1" s="2">
        <v>210</v>
      </c>
      <c t="s" r="C1" s="2">
        <v>212</v>
      </c>
      <c t="s" r="D1" s="2">
        <v>2</v>
      </c>
      <c t="s" r="E1" s="2">
        <v>64</v>
      </c>
    </row>
    <row spans="1:5" r="2">
      <c t="s" r="A2" s="4">
        <v>338</v>
      </c>
      <c t="n" r="D2" s="7">
        <v>3337000</v>
      </c>
    </row>
    <row spans="1:5" r="3">
      <c t="s" r="A3" s="4">
        <v>221</v>
      </c>
    </row>
    <row spans="1:5" r="4">
      <c t="s" r="A4" s="4">
        <v>339</v>
      </c>
      <c t="s" r="C4" s="4">
        <v>340</v>
      </c>
    </row>
    <row spans="1:5" r="5">
      <c t="s" r="A5" s="4">
        <v>341</v>
      </c>
      <c t="n" r="B5" s="7">
        <v>2600000</v>
      </c>
    </row>
    <row spans="1:5" r="6">
      <c t="s" r="A6" s="4">
        <v>342</v>
      </c>
      <c t="n" r="C6" s="7">
        <v>5500000</v>
      </c>
    </row>
    <row spans="1:5" r="7">
      <c t="s" r="A7" s="4">
        <v>343</v>
      </c>
      <c t="n" r="C7" s="6">
        <v>2500000</v>
      </c>
    </row>
    <row spans="1:5" r="8">
      <c t="s" r="A8" s="4">
        <v>344</v>
      </c>
      <c t="n" r="E8" s="7">
        <v>3700000</v>
      </c>
    </row>
    <row spans="1:5" r="9">
      <c t="s" r="A9" s="4">
        <v>345</v>
      </c>
      <c t="n" r="C9" s="7">
        <v>100000</v>
      </c>
    </row>
    <row spans="1:5" r="10">
      <c t="s" r="A10" s="4">
        <v>221</v>
      </c>
    </row>
    <row spans="1:5" r="11">
      <c t="s" r="A11" s="4">
        <v>341</v>
      </c>
      <c t="n" r="D11" s="6">
        <v>300000</v>
      </c>
    </row>
    <row spans="1:5" r="12">
      <c t="s" r="A12" s="4">
        <v>338</v>
      </c>
      <c t="n" r="D12" s="6">
        <v>2800000</v>
      </c>
    </row>
    <row spans="1:5" r="13">
      <c t="s" r="A13" s="4">
        <v>346</v>
      </c>
      <c t="n" r="D13" s="7">
        <v>230000</v>
      </c>
    </row>
    <row spans="1:5" r="14">
      <c t="s" r="A14" s="4">
        <v>347</v>
      </c>
    </row>
    <row spans="1:5" r="15">
      <c t="s" r="A15" s="4">
        <v>220</v>
      </c>
      <c t="n" r="B15" s="7">
        <v>4000000</v>
      </c>
    </row>
    <row spans="1:5" r="16">
      <c t="s" r="A16" s="4">
        <v>339</v>
      </c>
      <c t="s" r="B16" s="4">
        <v>348</v>
      </c>
    </row>
    <row spans="1:5" r="17">
      <c t="s" r="A17" s="4">
        <v>349</v>
      </c>
    </row>
    <row spans="1:5" r="18">
      <c t="s" r="A18" s="4">
        <v>350</v>
      </c>
      <c t="s" r="D18" s="4">
        <v>351</v>
      </c>
    </row>
    <row spans="1:5" r="19">
      <c t="s" r="A19" s="4">
        <v>352</v>
      </c>
    </row>
    <row spans="1:5" r="20">
      <c t="s" r="A20" s="4">
        <v>353</v>
      </c>
      <c t="s" r="B20" s="4">
        <v>3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spans="1:2" r="1">
      <c t="s" r="A1" s="1">
        <v>355</v>
      </c>
      <c t="s" r="B1" s="2">
        <v>233</v>
      </c>
    </row>
    <row spans="1:2" r="2">
      <c t="s" r="A2" s="3">
        <v>145</v>
      </c>
    </row>
    <row spans="1:2" r="3">
      <c t="s" r="A3" s="4">
        <v>356</v>
      </c>
      <c t="n" r="B3" s="7">
        <v>3531000</v>
      </c>
    </row>
    <row spans="1:2" r="4">
      <c t="s" r="A4" s="4">
        <v>357</v>
      </c>
      <c t="n" r="B4" s="6">
        <v>-194000</v>
      </c>
    </row>
    <row spans="1:2" r="5">
      <c t="s" r="A5" s="4">
        <v>358</v>
      </c>
      <c t="n" r="B5" s="7">
        <v>3337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59</v>
      </c>
      <c t="s" r="B1" s="2">
        <v>1</v>
      </c>
    </row>
    <row spans="1:9" r="2">
      <c t="s" r="B2" s="2">
        <v>2</v>
      </c>
      <c t="s" r="C2" s="2">
        <v>208</v>
      </c>
      <c t="s" r="D2" s="2">
        <v>209</v>
      </c>
      <c t="s" r="E2" s="2">
        <v>207</v>
      </c>
      <c t="s" r="F2" s="2">
        <v>360</v>
      </c>
      <c t="s" r="G2" s="2">
        <v>211</v>
      </c>
      <c t="s" r="H2" s="2">
        <v>361</v>
      </c>
      <c t="s" r="I2" s="2">
        <v>212</v>
      </c>
    </row>
    <row spans="1:9" r="3">
      <c t="s" r="A3" s="4">
        <v>362</v>
      </c>
    </row>
    <row spans="1:9" r="4">
      <c t="s" r="A4" s="4">
        <v>363</v>
      </c>
      <c t="n" r="B4" s="6">
        <v>1067885</v>
      </c>
    </row>
    <row spans="1:9" r="5">
      <c t="s" r="A5" s="4">
        <v>364</v>
      </c>
      <c t="s" r="B5" s="4">
        <v>365</v>
      </c>
    </row>
    <row spans="1:9" r="6">
      <c t="s" r="A6" s="4">
        <v>366</v>
      </c>
    </row>
    <row spans="1:9" r="7">
      <c t="s" r="A7" s="4">
        <v>367</v>
      </c>
      <c t="s" r="B7" s="4">
        <v>218</v>
      </c>
    </row>
    <row spans="1:9" r="8">
      <c t="s" r="A8" s="4">
        <v>215</v>
      </c>
    </row>
    <row spans="1:9" r="9">
      <c t="s" r="A9" s="4">
        <v>216</v>
      </c>
      <c t="n" r="C9" s="7">
        <v>261000</v>
      </c>
    </row>
    <row spans="1:9" r="10">
      <c t="s" r="A10" s="4">
        <v>367</v>
      </c>
      <c t="s" r="D10" s="4">
        <v>218</v>
      </c>
    </row>
    <row spans="1:9" r="11">
      <c t="s" r="A11" s="4">
        <v>368</v>
      </c>
    </row>
    <row spans="1:9" r="12">
      <c t="s" r="A12" s="4">
        <v>216</v>
      </c>
      <c t="n" r="E12" s="7">
        <v>534000</v>
      </c>
    </row>
    <row spans="1:9" r="13">
      <c t="s" r="A13" s="4">
        <v>369</v>
      </c>
      <c t="n" r="E13" s="7">
        <v>89000</v>
      </c>
    </row>
    <row spans="1:9" r="14">
      <c t="s" r="A14" s="4">
        <v>370</v>
      </c>
    </row>
    <row spans="1:9" r="15">
      <c t="s" r="A15" s="4">
        <v>216</v>
      </c>
      <c t="n" r="C15" s="7">
        <v>273000</v>
      </c>
    </row>
    <row spans="1:9" r="16">
      <c t="s" r="A16" s="4">
        <v>371</v>
      </c>
    </row>
    <row spans="1:9" r="17">
      <c t="s" r="A17" s="4">
        <v>372</v>
      </c>
      <c t="n" r="F17" s="7">
        <v>1000000</v>
      </c>
      <c t="n" r="H17" s="7">
        <v>1000000</v>
      </c>
    </row>
    <row spans="1:9" r="18">
      <c t="s" r="A18" s="4">
        <v>225</v>
      </c>
    </row>
    <row spans="1:9" r="19">
      <c t="s" r="A19" s="4">
        <v>216</v>
      </c>
      <c t="n" r="I19" s="7">
        <v>6000000</v>
      </c>
    </row>
    <row spans="1:9" r="20">
      <c t="s" r="A20" s="4">
        <v>226</v>
      </c>
    </row>
    <row spans="1:9" r="21">
      <c t="s" r="A21" s="4">
        <v>216</v>
      </c>
      <c t="n" r="B21" s="7">
        <v>4300000</v>
      </c>
    </row>
    <row spans="1:9" r="22">
      <c t="s" r="A22" s="4">
        <v>227</v>
      </c>
    </row>
    <row spans="1:9" r="23">
      <c t="s" r="A23" s="4">
        <v>367</v>
      </c>
      <c t="s" r="D23" s="4">
        <v>223</v>
      </c>
    </row>
    <row spans="1:9" r="24">
      <c t="s" r="A24" s="4">
        <v>230</v>
      </c>
    </row>
    <row spans="1:9" r="25">
      <c t="s" r="A25" s="4">
        <v>216</v>
      </c>
      <c t="n" r="B25" s="7">
        <v>4800000</v>
      </c>
      <c t="n" r="G25" s="7">
        <v>2500000</v>
      </c>
    </row>
    <row spans="1:9" r="26">
      <c t="s" r="A26" s="4">
        <v>373</v>
      </c>
    </row>
    <row spans="1:9" r="27">
      <c t="s" r="A27" s="4">
        <v>216</v>
      </c>
      <c t="n" r="G27" s="7">
        <v>2000000</v>
      </c>
    </row>
    <row spans="1:9" r="28">
      <c t="s" r="A28" s="4">
        <v>231</v>
      </c>
    </row>
    <row spans="1:9" r="29">
      <c t="s" r="A29" s="4">
        <v>367</v>
      </c>
      <c t="s" r="D29" s="4">
        <v>218</v>
      </c>
      <c t="s" r="E29" s="4">
        <v>218</v>
      </c>
    </row>
    <row spans="1:9" r="30">
      <c t="s" r="A30" s="4">
        <v>221</v>
      </c>
    </row>
    <row spans="1:9" r="31">
      <c t="s" r="A31" s="4">
        <v>367</v>
      </c>
      <c t="s" r="B31" s="4">
        <v>223</v>
      </c>
    </row>
    <row spans="1:9" r="32">
      <c t="s" r="A32" s="4">
        <v>374</v>
      </c>
      <c t="s" r="B32" s="4">
        <v>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76</v>
      </c>
      <c t="s" r="C1" s="2">
        <v>2</v>
      </c>
      <c t="s" r="D1" s="2">
        <v>23</v>
      </c>
    </row>
    <row spans="1:4" r="2">
      <c t="s" r="A2" s="4">
        <v>377</v>
      </c>
      <c t="n" r="C2" s="7">
        <v>10040</v>
      </c>
      <c t="n" r="D2" s="7">
        <v>11357</v>
      </c>
    </row>
    <row spans="1:4" r="3">
      <c t="s" r="A3" s="4">
        <v>378</v>
      </c>
      <c t="n" r="C3" s="6">
        <v>-969</v>
      </c>
      <c t="n" r="D3" s="6">
        <v>-1105</v>
      </c>
    </row>
    <row spans="1:4" r="4">
      <c t="s" r="A4" s="4">
        <v>379</v>
      </c>
      <c t="n" r="C4" s="6">
        <v>9071</v>
      </c>
      <c t="n" r="D4" s="6">
        <v>10252</v>
      </c>
    </row>
    <row spans="1:4" r="5">
      <c t="s" r="A5" s="4">
        <v>380</v>
      </c>
    </row>
    <row spans="1:4" r="6">
      <c t="s" r="A6" s="4">
        <v>377</v>
      </c>
      <c t="s" r="B6" s="4">
        <v>243</v>
      </c>
      <c t="n" r="C6" s="6">
        <v>4261</v>
      </c>
      <c t="n" r="D6" s="6">
        <v>5000</v>
      </c>
    </row>
    <row spans="1:4" r="7">
      <c t="s" r="A7" s="4">
        <v>381</v>
      </c>
    </row>
    <row spans="1:4" r="8">
      <c t="s" r="A8" s="4">
        <v>377</v>
      </c>
      <c t="s" r="B8" s="4">
        <v>382</v>
      </c>
      <c t="n" r="C8" s="6">
        <v>4773</v>
      </c>
      <c t="n" r="D8" s="6">
        <v>4500</v>
      </c>
    </row>
    <row spans="1:4" r="9">
      <c t="s" r="A9" s="4">
        <v>383</v>
      </c>
    </row>
    <row spans="1:4" r="10">
      <c t="s" r="A10" s="4">
        <v>377</v>
      </c>
      <c t="s" r="B10" s="4">
        <v>384</v>
      </c>
      <c t="n" r="C10" s="6">
        <v>958</v>
      </c>
      <c t="n" r="D10" s="6">
        <v>1757</v>
      </c>
    </row>
    <row spans="1:4" r="11">
      <c t="s" r="A11" s="4">
        <v>385</v>
      </c>
    </row>
    <row spans="1:4" r="12">
      <c t="s" r="A12" s="4">
        <v>377</v>
      </c>
      <c t="s" r="B12" s="4">
        <v>386</v>
      </c>
      <c t="n" r="C12" s="6">
        <v>48</v>
      </c>
      <c t="n" r="D12" s="6">
        <v>56</v>
      </c>
    </row>
    <row spans="1:4" r="13">
      <c t="s" r="A13" s="4">
        <v>387</v>
      </c>
    </row>
    <row spans="1:4" r="14">
      <c t="s" r="A14" s="4">
        <v>377</v>
      </c>
      <c t="s" r="C14" s="4">
        <v>35</v>
      </c>
      <c t="n" r="D14" s="7">
        <v>44</v>
      </c>
    </row>
    <row spans="1:4" r="15">
      <c t="n" r="A15"/>
    </row>
    <row spans="1:4" r="16">
      <c t="s" r="A16" s="4">
        <v>243</v>
      </c>
      <c t="s" r="B16" s="4">
        <v>388</v>
      </c>
    </row>
    <row spans="1:4" r="17">
      <c t="s" r="A17" s="4">
        <v>382</v>
      </c>
      <c t="s" r="B17" s="4">
        <v>389</v>
      </c>
    </row>
    <row spans="1:4" r="18">
      <c t="s" r="A18" s="4">
        <v>384</v>
      </c>
      <c t="s" r="B18" s="4">
        <v>390</v>
      </c>
    </row>
    <row spans="1:4" r="19">
      <c t="s" r="A19" s="4">
        <v>386</v>
      </c>
      <c t="s" r="B19" s="4">
        <v>391</v>
      </c>
    </row>
  </sheetData>
  <mergeCells count="6">
    <mergeCell ref="A1:B1"/>
    <mergeCell ref="A15:C15"/>
    <mergeCell ref="B16:C16"/>
    <mergeCell ref="B17:C17"/>
    <mergeCell ref="B18:C18"/>
    <mergeCell ref="B19:C1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392</v>
      </c>
      <c t="s" r="B1" s="2">
        <v>1</v>
      </c>
      <c t="s" r="C1" s="2">
        <v>393</v>
      </c>
    </row>
    <row spans="1:3" r="2">
      <c t="s" r="B2" s="2">
        <v>2</v>
      </c>
      <c t="s" r="C2" s="2">
        <v>23</v>
      </c>
    </row>
    <row spans="1:3" r="3">
      <c t="s" r="A3" s="4">
        <v>380</v>
      </c>
    </row>
    <row spans="1:3" r="4">
      <c t="s" r="A4" s="4">
        <v>394</v>
      </c>
      <c t="s" r="B4" s="4">
        <v>223</v>
      </c>
      <c t="s" r="C4" s="4">
        <v>223</v>
      </c>
    </row>
    <row spans="1:3" r="5">
      <c t="s" r="A5" s="4">
        <v>339</v>
      </c>
      <c t="s" r="B5" s="4">
        <v>229</v>
      </c>
      <c t="s" r="C5" s="4">
        <v>229</v>
      </c>
    </row>
    <row spans="1:3" r="6">
      <c t="s" r="A6" s="4">
        <v>395</v>
      </c>
      <c t="s" r="B6" s="4">
        <v>218</v>
      </c>
      <c t="s" r="C6" s="4">
        <v>218</v>
      </c>
    </row>
    <row spans="1:3" r="7">
      <c t="s" r="A7" s="4">
        <v>381</v>
      </c>
    </row>
    <row spans="1:3" r="8">
      <c t="s" r="A8" s="4">
        <v>394</v>
      </c>
      <c t="s" r="B8" s="4">
        <v>223</v>
      </c>
      <c t="s" r="C8" s="4">
        <v>223</v>
      </c>
    </row>
    <row spans="1:3" r="9">
      <c t="s" r="A9" s="4">
        <v>339</v>
      </c>
      <c t="s" r="B9" s="4">
        <v>229</v>
      </c>
      <c t="s" r="C9" s="4">
        <v>229</v>
      </c>
    </row>
    <row spans="1:3" r="10">
      <c t="s" r="A10" s="4">
        <v>395</v>
      </c>
      <c t="s" r="B10" s="4">
        <v>218</v>
      </c>
      <c t="s" r="C10" s="4">
        <v>218</v>
      </c>
    </row>
    <row spans="1:3" r="11">
      <c t="s" r="A11" s="4">
        <v>383</v>
      </c>
    </row>
    <row spans="1:3" r="12">
      <c t="s" r="A12" s="4">
        <v>394</v>
      </c>
      <c t="s" r="B12" s="4">
        <v>375</v>
      </c>
      <c t="s" r="C12" s="4">
        <v>375</v>
      </c>
    </row>
    <row spans="1:3" r="13">
      <c t="s" r="A13" s="4">
        <v>339</v>
      </c>
      <c t="s" r="B13" s="4">
        <v>396</v>
      </c>
      <c t="s" r="C13" s="4">
        <v>396</v>
      </c>
    </row>
    <row spans="1:3" r="14">
      <c t="s" r="A14" s="4">
        <v>397</v>
      </c>
      <c t="n" r="B14" s="7">
        <v>100</v>
      </c>
      <c t="n" r="C14" s="7">
        <v>100</v>
      </c>
    </row>
    <row spans="1:3" r="15">
      <c t="s" r="A15" s="4">
        <v>385</v>
      </c>
    </row>
    <row spans="1:3" r="16">
      <c t="s" r="A16" s="4">
        <v>394</v>
      </c>
      <c t="s" r="B16" s="4">
        <v>398</v>
      </c>
      <c t="s" r="C16" s="4">
        <v>398</v>
      </c>
    </row>
    <row spans="1:3" r="17">
      <c t="s" r="A17" s="4">
        <v>339</v>
      </c>
      <c t="s" r="B17" s="4">
        <v>399</v>
      </c>
      <c t="s" r="C17" s="4">
        <v>399</v>
      </c>
    </row>
    <row spans="1:3" r="18">
      <c t="s" r="A18" s="4">
        <v>397</v>
      </c>
      <c t="n" r="B18" s="7">
        <v>1199</v>
      </c>
      <c t="n" r="C18" s="7">
        <v>1199</v>
      </c>
    </row>
    <row spans="1:3" r="19">
      <c t="s" r="A19" s="4">
        <v>387</v>
      </c>
    </row>
    <row spans="1:3" r="20">
      <c t="s" r="A20" s="4">
        <v>394</v>
      </c>
      <c t="s" r="B20" s="4">
        <v>400</v>
      </c>
      <c t="s" r="C20" s="4">
        <v>400</v>
      </c>
    </row>
    <row spans="1:3" r="21">
      <c t="s" r="A21" s="4">
        <v>339</v>
      </c>
      <c t="s" r="B21" s="4">
        <v>401</v>
      </c>
      <c t="s" r="C21" s="4">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02</v>
      </c>
      <c t="s" r="B1" s="2">
        <v>403</v>
      </c>
      <c t="s" r="C1" s="2">
        <v>2</v>
      </c>
      <c t="s" r="D1" s="2">
        <v>64</v>
      </c>
      <c t="s" r="E1" s="2">
        <v>2</v>
      </c>
      <c t="s" r="F1" s="2">
        <v>64</v>
      </c>
      <c t="s" r="G1" s="2">
        <v>404</v>
      </c>
    </row>
    <row spans="1:7" r="2">
      <c t="s" r="A2" s="4">
        <v>88</v>
      </c>
      <c t="n" r="C2" s="7">
        <v>0</v>
      </c>
      <c t="n" r="D2" s="7">
        <v>66</v>
      </c>
      <c t="n" r="E2" s="7">
        <v>115</v>
      </c>
      <c t="n" r="F2" s="7">
        <v>86</v>
      </c>
    </row>
    <row spans="1:7" r="3">
      <c t="s" r="A3" s="4">
        <v>405</v>
      </c>
    </row>
    <row spans="1:7" r="4">
      <c t="s" r="A4" s="4">
        <v>406</v>
      </c>
      <c t="n" r="B4" s="6">
        <v>60000</v>
      </c>
    </row>
    <row spans="1:7" r="5">
      <c t="s" r="A5" s="4">
        <v>407</v>
      </c>
      <c t="n" r="B5" s="8">
        <v>4.48</v>
      </c>
    </row>
    <row spans="1:7" r="6">
      <c t="s" r="A6" s="4">
        <v>408</v>
      </c>
    </row>
    <row spans="1:7" r="7">
      <c t="s" r="A7" s="4">
        <v>409</v>
      </c>
      <c t="n" r="G7" s="6">
        <v>1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r="A1" s="1">
        <v>410</v>
      </c>
      <c t="s" r="B1" s="2">
        <v>1</v>
      </c>
    </row>
    <row spans="1:2" r="2">
      <c t="s" r="B2" s="2">
        <v>411</v>
      </c>
    </row>
    <row spans="1:2" r="3">
      <c t="s" r="A3" s="3">
        <v>150</v>
      </c>
    </row>
    <row spans="1:2" r="4">
      <c t="s" r="A4" s="4">
        <v>412</v>
      </c>
      <c t="n" r="B4" s="6">
        <v>27500</v>
      </c>
    </row>
    <row spans="1:2" r="5">
      <c t="s" r="A5" s="4">
        <v>413</v>
      </c>
      <c t="s" r="B5" s="4">
        <v>35</v>
      </c>
    </row>
    <row spans="1:2" r="6">
      <c t="s" r="A6" s="4">
        <v>414</v>
      </c>
      <c t="n" r="B6" s="6">
        <v>27500</v>
      </c>
    </row>
    <row spans="1:2" r="7">
      <c t="s" r="A7" s="4">
        <v>415</v>
      </c>
      <c t="n" r="B7" s="6">
        <v>27500</v>
      </c>
    </row>
    <row spans="1:2" r="8">
      <c t="s" r="A8" s="4">
        <v>416</v>
      </c>
      <c t="n" r="B8" s="8">
        <v>6.88</v>
      </c>
    </row>
    <row spans="1:2" r="9">
      <c t="s" r="A9" s="4">
        <v>417</v>
      </c>
      <c t="s" r="B9" s="4">
        <v>35</v>
      </c>
    </row>
    <row spans="1:2" r="10">
      <c t="s" r="A10" s="4">
        <v>418</v>
      </c>
      <c t="n" r="B10" s="9">
        <v>6.88</v>
      </c>
    </row>
    <row spans="1:2" r="11">
      <c t="s" r="A11" s="4">
        <v>419</v>
      </c>
      <c t="n" r="B11" s="8">
        <v>6.88</v>
      </c>
    </row>
    <row spans="1:2" r="12">
      <c t="s" r="A12" s="4">
        <v>420</v>
      </c>
      <c t="s" r="B12" s="4">
        <v>421</v>
      </c>
    </row>
    <row spans="1:2" r="13">
      <c t="s" r="A13" s="4">
        <v>422</v>
      </c>
      <c t="s" r="B13" s="4">
        <v>421</v>
      </c>
    </row>
    <row spans="1:2" r="14">
      <c t="s" r="A14" s="4">
        <v>423</v>
      </c>
      <c t="n" r="B14" s="7">
        <v>0</v>
      </c>
    </row>
    <row spans="1:2" r="15">
      <c t="s" r="A15" s="4">
        <v>424</v>
      </c>
      <c t="n" r="B15" s="7">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spans="1:2" r="1">
      <c t="s" r="A1" s="1">
        <v>425</v>
      </c>
      <c t="s" r="B1" s="2">
        <v>233</v>
      </c>
    </row>
    <row spans="1:2" r="2">
      <c t="s" r="A2" s="3">
        <v>153</v>
      </c>
    </row>
    <row spans="1:2" r="3">
      <c t="s" r="A3" s="4">
        <v>426</v>
      </c>
      <c t="n" r="B3" s="7">
        <v>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27</v>
      </c>
      <c t="s" r="B1" s="2">
        <v>1</v>
      </c>
    </row>
    <row spans="1:2" r="2">
      <c t="s" r="B2" s="2">
        <v>233</v>
      </c>
    </row>
    <row spans="1:2" r="3">
      <c t="s" r="A3" s="4">
        <v>428</v>
      </c>
      <c t="n" r="B3" s="7">
        <v>476477</v>
      </c>
    </row>
    <row spans="1:2" r="4">
      <c t="s" r="A4" s="4">
        <v>429</v>
      </c>
      <c t="n" r="B4" s="6">
        <v>518842</v>
      </c>
    </row>
    <row spans="1:2" r="5">
      <c t="s" r="A5" s="4">
        <v>430</v>
      </c>
      <c t="n" r="B5" s="7">
        <v>5188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46"/>
    <col customWidth="1" max="3" min="3" width="14"/>
  </cols>
  <sheetData>
    <row spans="1:3" r="1">
      <c t="s" r="A1" s="1">
        <v>431</v>
      </c>
      <c t="s" r="B1" s="2">
        <v>432</v>
      </c>
      <c t="s" r="C1" s="2">
        <v>2</v>
      </c>
    </row>
    <row spans="1:3" r="2">
      <c t="s" r="A2" s="4">
        <v>433</v>
      </c>
      <c t="n" r="C2" s="7">
        <v>3531000</v>
      </c>
    </row>
    <row spans="1:3" r="3">
      <c t="s" r="A3" s="4">
        <v>434</v>
      </c>
    </row>
    <row spans="1:3" r="4">
      <c t="s" r="A4" s="4">
        <v>435</v>
      </c>
      <c t="n" r="B4" s="7">
        <v>4000000</v>
      </c>
      <c t="n" r="C4" s="7">
        <v>4000000</v>
      </c>
    </row>
    <row spans="1:3" r="5">
      <c t="s" r="A5" s="4">
        <v>436</v>
      </c>
      <c t="n" r="B5" s="6">
        <v>3000000</v>
      </c>
    </row>
    <row spans="1:3" r="6">
      <c t="s" r="A6" s="4">
        <v>437</v>
      </c>
      <c t="n" r="B6" s="7">
        <v>1000000</v>
      </c>
    </row>
    <row spans="1:3" r="7">
      <c t="s" r="A7" s="4">
        <v>438</v>
      </c>
      <c t="n" r="B7" s="6">
        <v>100000</v>
      </c>
    </row>
    <row spans="1:3" r="8">
      <c t="s" r="A8" s="4">
        <v>439</v>
      </c>
      <c t="n" r="B8" s="7">
        <v>1000000</v>
      </c>
    </row>
    <row spans="1:3" r="9">
      <c t="s" r="A9" s="4">
        <v>440</v>
      </c>
    </row>
    <row spans="1:3" r="10">
      <c t="s" r="A10" s="4">
        <v>441</v>
      </c>
      <c t="s" r="B10" s="4">
        <v>223</v>
      </c>
    </row>
    <row spans="1:3" r="11">
      <c t="s" r="A11" s="4">
        <v>442</v>
      </c>
      <c t="n" r="B11" s="7">
        <v>2000000</v>
      </c>
    </row>
    <row spans="1:3" r="12">
      <c t="s" r="A12" s="4">
        <v>443</v>
      </c>
      <c t="n" r="B12" s="7">
        <v>2000000</v>
      </c>
    </row>
    <row spans="1:3" r="13">
      <c t="s" r="A13" s="4">
        <v>444</v>
      </c>
      <c t="s" r="B13" s="4">
        <v>445</v>
      </c>
    </row>
    <row spans="1:3" r="14">
      <c t="s" r="A14" s="4">
        <v>446</v>
      </c>
      <c t="s" r="B14" s="4">
        <v>218</v>
      </c>
    </row>
    <row spans="1:3" r="15">
      <c t="s" r="A15" s="4">
        <v>447</v>
      </c>
      <c t="s" r="B15" s="4">
        <v>229</v>
      </c>
    </row>
    <row spans="1:3" r="16">
      <c t="s" r="A16" s="4">
        <v>448</v>
      </c>
    </row>
    <row spans="1:3" r="17">
      <c t="s" r="A17" s="4">
        <v>446</v>
      </c>
      <c t="s" r="B17" s="4">
        <v>449</v>
      </c>
    </row>
    <row spans="1:3" r="18">
      <c t="s" r="A18" s="4">
        <v>450</v>
      </c>
    </row>
    <row spans="1:3" r="19">
      <c t="s" r="A19" s="4">
        <v>433</v>
      </c>
      <c t="n" r="B19" s="7">
        <v>1000000</v>
      </c>
    </row>
    <row spans="1:3" r="20">
      <c t="s" r="A20" s="4">
        <v>451</v>
      </c>
      <c t="s" r="B20" s="4">
        <v>452</v>
      </c>
    </row>
    <row spans="1:3" r="21">
      <c t="s" r="A21" s="4">
        <v>453</v>
      </c>
      <c t="n" r="B21" s="7">
        <v>3000000</v>
      </c>
    </row>
    <row spans="1:3" r="22">
      <c t="s" r="A22" s="4">
        <v>454</v>
      </c>
    </row>
    <row spans="1:3" r="23">
      <c t="s" r="A23" s="4">
        <v>441</v>
      </c>
      <c t="s" r="B23" s="4">
        <v>455</v>
      </c>
      <c t="s" r="C23" s="4">
        <v>354</v>
      </c>
    </row>
    <row spans="1:3" r="24">
      <c t="s" r="A24" s="4">
        <v>456</v>
      </c>
    </row>
    <row spans="1:3" r="25">
      <c t="s" r="A25" s="4">
        <v>435</v>
      </c>
      <c t="n" r="B25" s="7">
        <v>3000000</v>
      </c>
    </row>
    <row spans="1:3" r="26">
      <c t="s" r="A26" s="4">
        <v>433</v>
      </c>
      <c t="n" r="B26" s="7">
        <v>3000000</v>
      </c>
    </row>
    <row spans="1:3" r="27">
      <c t="s" r="A27" s="4">
        <v>451</v>
      </c>
      <c t="s" r="B27" s="4">
        <v>4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458</v>
      </c>
      <c t="s" r="B1" s="2">
        <v>459</v>
      </c>
    </row>
    <row spans="1:2" r="2">
      <c t="s" r="A2" s="4">
        <v>460</v>
      </c>
      <c t="n" r="B2" s="7">
        <v>5199</v>
      </c>
    </row>
    <row spans="1:2" r="3">
      <c t="s" r="A3" s="4">
        <v>461</v>
      </c>
    </row>
    <row spans="1:2" r="4">
      <c t="s" r="A4" s="4">
        <v>460</v>
      </c>
      <c t="n" r="B4" s="6">
        <v>2960</v>
      </c>
    </row>
    <row spans="1:2" r="5">
      <c t="s" r="A5" s="4">
        <v>462</v>
      </c>
    </row>
    <row spans="1:2" r="6">
      <c t="s" r="A6" s="4">
        <v>460</v>
      </c>
      <c t="n" r="B6" s="6">
        <v>941</v>
      </c>
    </row>
    <row spans="1:2" r="7">
      <c t="s" r="A7" s="4">
        <v>463</v>
      </c>
    </row>
    <row spans="1:2" r="8">
      <c t="s" r="A8" s="4">
        <v>460</v>
      </c>
      <c t="n" r="B8" s="6">
        <v>943</v>
      </c>
    </row>
    <row spans="1:2" r="9">
      <c t="s" r="A9" s="4">
        <v>464</v>
      </c>
    </row>
    <row spans="1:2" r="10">
      <c t="s" r="A10" s="4">
        <v>460</v>
      </c>
      <c t="n" r="B10" s="6">
        <v>149</v>
      </c>
    </row>
    <row spans="1:2" r="11">
      <c t="s" r="A11" s="4">
        <v>465</v>
      </c>
    </row>
    <row spans="1:2" r="12">
      <c t="s" r="A12" s="4">
        <v>460</v>
      </c>
      <c t="n" r="B12" s="7">
        <v>20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66</v>
      </c>
      <c t="s" r="B1" s="2">
        <v>459</v>
      </c>
    </row>
    <row spans="1:2" r="2">
      <c t="s" r="A2" s="4">
        <v>467</v>
      </c>
      <c t="n" r="B2" s="7">
        <v>894</v>
      </c>
    </row>
    <row spans="1:2" r="3">
      <c t="s" r="A3" s="4">
        <v>468</v>
      </c>
      <c t="n" r="B3" s="6">
        <v>289</v>
      </c>
    </row>
    <row spans="1:2" r="4">
      <c t="s" r="A4" s="4">
        <v>469</v>
      </c>
      <c t="n" r="B4" s="6">
        <v>12</v>
      </c>
    </row>
    <row spans="1:2" r="5">
      <c t="s" r="A5" s="4">
        <v>470</v>
      </c>
      <c t="n" r="B5" s="6">
        <v>-40</v>
      </c>
    </row>
    <row spans="1:2" r="6">
      <c t="s" r="A6" s="4">
        <v>471</v>
      </c>
      <c t="n" r="B6" s="6">
        <v>4044</v>
      </c>
    </row>
    <row spans="1:2" r="7">
      <c t="s" r="A7" s="4">
        <v>472</v>
      </c>
      <c t="n" r="B7" s="7">
        <v>51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23</v>
      </c>
      <c t="s" r="B1" s="2">
        <v>1</v>
      </c>
    </row>
    <row spans="1:2" r="2">
      <c t="s" r="B2" s="2">
        <v>2</v>
      </c>
    </row>
    <row spans="1:2" r="3">
      <c t="s" r="A3" s="3">
        <v>118</v>
      </c>
    </row>
    <row spans="1:2" r="4">
      <c t="s" r="A4" s="4">
        <v>123</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Basis of Presentation</vt:lpstr>
      <vt:lpstr>Financial Position, Liquidity a</vt:lpstr>
      <vt:lpstr>Recently Adopted Accounting Pro</vt:lpstr>
      <vt:lpstr>Fair Value Measurements</vt:lpstr>
      <vt:lpstr>Accounts Receivable, Net</vt:lpstr>
      <vt:lpstr>Inventories</vt:lpstr>
      <vt:lpstr>Goodwill and Intangible Assets,</vt:lpstr>
      <vt:lpstr>Uncompleted Construction Contra</vt:lpstr>
      <vt:lpstr>Accounts Payable Retainage</vt:lpstr>
      <vt:lpstr>Other Accrued Liabilities</vt:lpstr>
      <vt:lpstr>Notes Payable</vt:lpstr>
      <vt:lpstr>Long-Term Debt</vt:lpstr>
      <vt:lpstr>Stock Incentive Plan and Share-</vt:lpstr>
      <vt:lpstr>Income Taxes</vt:lpstr>
      <vt:lpstr>Legal Proceedings</vt:lpstr>
      <vt:lpstr>Subsequent Events</vt:lpstr>
      <vt:lpstr>Fair Value Measurements (Tables</vt:lpstr>
      <vt:lpstr>Accounts Receivable, Net (Table</vt:lpstr>
      <vt:lpstr>Inventories (Tables)</vt:lpstr>
      <vt:lpstr>Goodwill and Intangible Asset25</vt:lpstr>
      <vt:lpstr>Uncompleted Construction Cont26</vt:lpstr>
      <vt:lpstr>Other Accrued Liabilities (Tabl</vt:lpstr>
      <vt:lpstr>Notes Payable (Tables)</vt:lpstr>
      <vt:lpstr>Long-Term Debt (Tables)</vt:lpstr>
      <vt:lpstr>Subsequent Events (Tables)</vt:lpstr>
      <vt:lpstr>Stock Incentive Plan and Shar31</vt:lpstr>
      <vt:lpstr>Financial Position, Liquidity32</vt:lpstr>
      <vt:lpstr>Fair Value Measurements - Sched</vt:lpstr>
      <vt:lpstr>Fair Value Measurements - Sch34</vt:lpstr>
      <vt:lpstr>Fair Value Measurements - Sch35</vt:lpstr>
      <vt:lpstr>Fair Value Measurements - Sch36</vt:lpstr>
      <vt:lpstr>Fair Value Measurements - Sch37</vt:lpstr>
      <vt:lpstr>Fair Value Measurements - Sch38</vt:lpstr>
      <vt:lpstr>Accounts Receivable, Net - Sche</vt:lpstr>
      <vt:lpstr>Inventories - Schedule of Inven</vt:lpstr>
      <vt:lpstr>Goodwill and Intangible Asset41</vt:lpstr>
      <vt:lpstr>Goodwill and Intangible Asset42</vt:lpstr>
      <vt:lpstr>Goodwill and Intangible Asset43</vt:lpstr>
      <vt:lpstr>Uncompleted Construction Cont44</vt:lpstr>
      <vt:lpstr>Uncompleted Construction Cont45</vt:lpstr>
      <vt:lpstr>Accounts Payable Retainage (Det</vt:lpstr>
      <vt:lpstr>Other Accrued Liabilities (Deta</vt:lpstr>
      <vt:lpstr>Other Accrued Liabilities - Sch</vt:lpstr>
      <vt:lpstr>Other Accrued Liabilities - S49</vt:lpstr>
      <vt:lpstr>Notes Payable (Details Narrativ</vt:lpstr>
      <vt:lpstr>Notes Payable - Schedule of Net</vt:lpstr>
      <vt:lpstr>Long-Term Debt (Details Narrati</vt:lpstr>
      <vt:lpstr>Long-Term Debt - Schedule of Lo</vt:lpstr>
      <vt:lpstr>Long-Term Debt - Schedule of 54</vt:lpstr>
      <vt:lpstr>Stock Incentive Plan and Shar55</vt:lpstr>
      <vt:lpstr>Stock Incentive Plan and Shar56</vt:lpstr>
      <vt:lpstr>Income Taxes (Details Narrative</vt:lpstr>
      <vt:lpstr>Legal Proceedings (Details Narr</vt:lpstr>
      <vt:lpstr>Subsequent Event (Details Narra</vt:lpstr>
      <vt:lpstr>Subsequent Events - Schedule of</vt:lpstr>
      <vt:lpstr>Subsequent Events - Schedule 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07:05:25Z</dcterms:created>
  <dcterms:modified xmlns:dcterms="http://purl.org/dc/terms/" xmlns:xsi="http://www.w3.org/2001/XMLSchema-instance" xsi:type="dcterms:W3CDTF">2016-11-15T07:05:25Z</dcterms:modified>
  <dc:title xmlns:dc="http://purl.org/dc/elements/1.1/">Untitled</dc:title>
  <dc:description xmlns:dc="http://purl.org/dc/elements/1.1/"/>
  <dc:subject xmlns:dc="http://purl.org/dc/elements/1.1/"/>
  <cp:keywords/>
  <cp:category/>
</cp:coreProperties>
</file>